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Vehicle Floorplan Faciliti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Redeemable Convertible Preferre" sheetId="16" state="visible" r:id="rId16"/>
    <sheet xmlns:r="http://schemas.openxmlformats.org/officeDocument/2006/relationships" name="Stock-based Compensation" sheetId="17" state="visible" r:id="rId17"/>
    <sheet xmlns:r="http://schemas.openxmlformats.org/officeDocument/2006/relationships" name="Financial Instruments and Fair "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Inventory (Tables)"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Redeemable Convertible Prefer_2" sheetId="28" state="visible" r:id="rId28"/>
    <sheet xmlns:r="http://schemas.openxmlformats.org/officeDocument/2006/relationships" name="Stock-based Compensation (Table" sheetId="29" state="visible" r:id="rId29"/>
    <sheet xmlns:r="http://schemas.openxmlformats.org/officeDocument/2006/relationships" name="Financial Instruments and Fai_2" sheetId="30" state="visible" r:id="rId30"/>
    <sheet xmlns:r="http://schemas.openxmlformats.org/officeDocument/2006/relationships" name="Segment Information (Tables)" sheetId="31" state="visible" r:id="rId31"/>
    <sheet xmlns:r="http://schemas.openxmlformats.org/officeDocument/2006/relationships" name="Net Loss Per Share (Tables)" sheetId="32" state="visible" r:id="rId32"/>
    <sheet xmlns:r="http://schemas.openxmlformats.org/officeDocument/2006/relationships" name="Description of Business and B_2" sheetId="33" state="visible" r:id="rId33"/>
    <sheet xmlns:r="http://schemas.openxmlformats.org/officeDocument/2006/relationships" name="Summary of Significant Accoun_3" sheetId="34" state="visible" r:id="rId34"/>
    <sheet xmlns:r="http://schemas.openxmlformats.org/officeDocument/2006/relationships" name="Revenue Recognition - Additiona" sheetId="35" state="visible" r:id="rId35"/>
    <sheet xmlns:r="http://schemas.openxmlformats.org/officeDocument/2006/relationships" name="Inventory - Schedule of Invento" sheetId="36" state="visible" r:id="rId36"/>
    <sheet xmlns:r="http://schemas.openxmlformats.org/officeDocument/2006/relationships" name="Inventory - Additional Informat"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ccrued Expenses and Other Cu_3" sheetId="40" state="visible" r:id="rId40"/>
    <sheet xmlns:r="http://schemas.openxmlformats.org/officeDocument/2006/relationships" name="Accrued Expenses and Other Cu_4" sheetId="41" state="visible" r:id="rId41"/>
    <sheet xmlns:r="http://schemas.openxmlformats.org/officeDocument/2006/relationships" name="Vehicle Floorplan Facilities - " sheetId="42" state="visible" r:id="rId42"/>
    <sheet xmlns:r="http://schemas.openxmlformats.org/officeDocument/2006/relationships" name="Commitments and Contingencies -" sheetId="43" state="visible" r:id="rId43"/>
    <sheet xmlns:r="http://schemas.openxmlformats.org/officeDocument/2006/relationships" name="Leases - Additional Information" sheetId="44" state="visible" r:id="rId44"/>
    <sheet xmlns:r="http://schemas.openxmlformats.org/officeDocument/2006/relationships" name="Leases - Summary of Lease Costs" sheetId="45" state="visible" r:id="rId45"/>
    <sheet xmlns:r="http://schemas.openxmlformats.org/officeDocument/2006/relationships" name="Leases - Summary of Maturity of" sheetId="46" state="visible" r:id="rId46"/>
    <sheet xmlns:r="http://schemas.openxmlformats.org/officeDocument/2006/relationships" name="Leases - Summary of Future Mini" sheetId="47" state="visible" r:id="rId47"/>
    <sheet xmlns:r="http://schemas.openxmlformats.org/officeDocument/2006/relationships" name="Redeemable Convertible Prefer_3" sheetId="48" state="visible" r:id="rId48"/>
    <sheet xmlns:r="http://schemas.openxmlformats.org/officeDocument/2006/relationships" name="Redeemable Convertible Prefer_4"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Stock-based Compensation - Su_4" sheetId="54" state="visible" r:id="rId54"/>
    <sheet xmlns:r="http://schemas.openxmlformats.org/officeDocument/2006/relationships" name="Financial Instruments and Fai_3" sheetId="55" state="visible" r:id="rId55"/>
    <sheet xmlns:r="http://schemas.openxmlformats.org/officeDocument/2006/relationships" name="Financial Instruments and Fai_4" sheetId="56" state="visible" r:id="rId56"/>
    <sheet xmlns:r="http://schemas.openxmlformats.org/officeDocument/2006/relationships" name="Segment Information - Additiona" sheetId="57" state="visible" r:id="rId57"/>
    <sheet xmlns:r="http://schemas.openxmlformats.org/officeDocument/2006/relationships" name="Segment Information - Summary o" sheetId="58" state="visible" r:id="rId58"/>
    <sheet xmlns:r="http://schemas.openxmlformats.org/officeDocument/2006/relationships" name="Segment Information - Schedule " sheetId="59" state="visible" r:id="rId59"/>
    <sheet xmlns:r="http://schemas.openxmlformats.org/officeDocument/2006/relationships" name="Income Taxes - Additional Infor" sheetId="60" state="visible" r:id="rId60"/>
    <sheet xmlns:r="http://schemas.openxmlformats.org/officeDocument/2006/relationships" name="Net Loss Per Share - Summary of" sheetId="61" state="visible" r:id="rId61"/>
    <sheet xmlns:r="http://schemas.openxmlformats.org/officeDocument/2006/relationships" name="Net Loss Per Share - Summary _2" sheetId="62" state="visible" r:id="rId62"/>
    <sheet xmlns:r="http://schemas.openxmlformats.org/officeDocument/2006/relationships" name="Related Party Transactions - Ad"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VRM</t>
        </is>
      </c>
    </row>
    <row r="10">
      <c r="A10" s="4" t="inlineStr">
        <is>
          <t>Entity Registrant Name</t>
        </is>
      </c>
      <c r="B10" s="4" t="inlineStr">
        <is>
          <t>VROOM, INC.</t>
        </is>
      </c>
    </row>
    <row r="11">
      <c r="A11" s="4" t="inlineStr">
        <is>
          <t>Entity Central Index Key</t>
        </is>
      </c>
      <c r="B11" s="4" t="inlineStr">
        <is>
          <t>0001580864</t>
        </is>
      </c>
    </row>
    <row r="12">
      <c r="A12" s="4" t="inlineStr">
        <is>
          <t>Entity Current Reporting Statu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0.001 par value</t>
        </is>
      </c>
    </row>
    <row r="20">
      <c r="A20" s="4" t="inlineStr">
        <is>
          <t>Security Exchange Name</t>
        </is>
      </c>
      <c r="B20" s="4" t="inlineStr">
        <is>
          <t>NASDAQ</t>
        </is>
      </c>
    </row>
    <row r="21">
      <c r="A21" s="4" t="inlineStr">
        <is>
          <t>Entity File Number</t>
        </is>
      </c>
      <c r="B21" s="4" t="inlineStr">
        <is>
          <t>001-39315</t>
        </is>
      </c>
    </row>
    <row r="22">
      <c r="A22" s="4" t="inlineStr">
        <is>
          <t>Entity Incorporation, State or Country Code</t>
        </is>
      </c>
      <c r="B22" s="4" t="inlineStr">
        <is>
          <t>DE</t>
        </is>
      </c>
    </row>
    <row r="23">
      <c r="A23" s="4" t="inlineStr">
        <is>
          <t>Entity Tax Identification Number</t>
        </is>
      </c>
      <c r="B23" s="4" t="inlineStr">
        <is>
          <t>90-1112566</t>
        </is>
      </c>
    </row>
    <row r="24">
      <c r="A24" s="4" t="inlineStr">
        <is>
          <t>Entity Address, Address Line One</t>
        </is>
      </c>
      <c r="B24" s="4" t="inlineStr">
        <is>
          <t>1375 Broadway</t>
        </is>
      </c>
    </row>
    <row r="25">
      <c r="A25" s="4" t="inlineStr">
        <is>
          <t>Entity Address, Address Line Two</t>
        </is>
      </c>
      <c r="B25" s="4" t="inlineStr">
        <is>
          <t>Floor 11</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8</t>
        </is>
      </c>
    </row>
    <row r="29">
      <c r="A29" s="4" t="inlineStr">
        <is>
          <t>City Area Code</t>
        </is>
      </c>
      <c r="B29" s="4" t="inlineStr">
        <is>
          <t>855</t>
        </is>
      </c>
    </row>
    <row r="30">
      <c r="A30" s="4" t="inlineStr">
        <is>
          <t>Local Phone Number</t>
        </is>
      </c>
      <c r="B30" s="4" t="inlineStr">
        <is>
          <t>524-1300</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1193365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4. Inventory Inventory consisted of the following (in thousands):
December 31,
June 30,
2019
2020
Vehicles
$
203,290
$
140,111
Parts and accessories
2,456
952
Total inventory
$
205,746
$
141,063
As of December 31, 2019 and June 30, 2020, “Inventory” includes an adjustment of $6.3 million, and $4.8 million, respectively, to record the balances at the lower of cost or net realizable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5. Property and Equipment, Net Property and equipment, net consisted of the following (in thousands):
December 31,
June 30,
2019
2020
Equipment
$
930
$
991
Furniture and fixtures
1,725
1,725
Company vehicles
1,151
1,151
Leasehold improvements
6,556
6,584
Internal-use software
4,406
8,012
Other
2,580
2,624
17,348
21,087
Accumulated depreciation and amortization
(9,520
)
(11,304
)
Property and equipment, net
$
7,828
$
9,783
Depreciation and amortization expense was $0.6 million and $1.0 million for the three months ended June 30, 2019 and 2020, respectively, and $1.3 million and $1.8 million for the six months ended June 30, 2019 and 2020, respectively. Depreciation and amortization expense of $0.1 million was included within “Cost of sales” in the condensed consolidated statements of operations for the three and six months ended June 30, 2019. For the three and six months ended June 30, 2020, depreciation and amortization expense included within “Cost of sales” was immateri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Accrued Liabilities And Other Liabilities [Abstract]</t>
        </is>
      </c>
    </row>
    <row r="4">
      <c r="A4" s="4" t="inlineStr">
        <is>
          <t>Accrued Expenses and Other Current Liabilities</t>
        </is>
      </c>
      <c r="B4" s="4" t="inlineStr">
        <is>
          <t>6. Accrued Expenses and Other Current Liabilities The Company’s accrued expenses consisted of the following (in thousands):
December 31,
June 30,
2019
2020
Accrued marketing expenses
$
3,158
$
6,488
Vehicle related expenses
8,923
8,234
Sales taxes
7,455
11,304
Accrued compensation and benefits
3,386
2,654
Accrued professional services
2,964
5,537
Accrued Series H preferred stock issuance costs
5,020
—
Other
7,585
6,681
Total accrued expenses
$
38,491
$
40,898
The Company’s other current liabilities consisted of the following (in thousands):
December 31,
June 30,
2019
2020
Vehicle payable
$
8,904
$
10,493
Other
2,668
2,622
Total other current liabilities
$
11,572
$
13,1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Vehicle Floorplan Facilities</t>
        </is>
      </c>
      <c r="B1" s="2" t="inlineStr">
        <is>
          <t>6 Months Ended</t>
        </is>
      </c>
    </row>
    <row r="2">
      <c r="B2" s="2" t="inlineStr">
        <is>
          <t>Jun. 30, 2020</t>
        </is>
      </c>
    </row>
    <row r="3">
      <c r="A3" s="3" t="inlineStr">
        <is>
          <t>Debt Disclosure [Abstract]</t>
        </is>
      </c>
    </row>
    <row r="4">
      <c r="A4" s="4" t="inlineStr">
        <is>
          <t>Vehicle Floorplan Facilities</t>
        </is>
      </c>
      <c r="B4" s="4" t="inlineStr">
        <is>
          <t xml:space="preserve">7. Vehicle Floorplan Facilities In March 2020, the Company entered into a new vehicle floorplan facility with Ally Bank and Ally Financial (the “2020 Vehicle Floorplan Facility”), which replaced the Company’s previous vehicle floorplan facility. The 2020 Vehicle Floorplan Facility provides a committed credit line of up to $450.0 million which expires in March 2021. The amount of credit available is determined on a monthly basis based on a calculation that considers average outstanding borrowings and vehicle units paid off by the Company within the immediately preceding three-month period. The Company may elect to increase its monthly credit line availability by an additional $25.0 million during any three months of each year. As of June 30, 2020, the borrowing capacity of the 2020 Vehicle Floorplan Facility was $200.0 million, of which $90.2 million was unutilized. Outstanding borrowings related to the 2020 Vehicle Floorplan Facility are due as the vehicles financed are sold, or in any event, on the maturity date. The 2020 Vehicle Floorplan Facility bears interest at a rate equal to the 1-Month LIBOR rate applicable in the immediately preceding month plus a spread of 425 basis points. The 2020 Vehicle Floorplan Facility is collateralized by the Company’s vehicle inventory and certain other assets and the Company is subject to covenants that require it to maintain a certain level of equity in the vehicles that are financed, to maintain at least 10% of the outstanding borrowings in cash and cash equivalents, to maintain 10% of the monthly credit line availability on deposit with Ally Bank and to maintain a minimum tangible adjusted net worth of $167.0 million, which is defined as shareholder (deficit) equity plus redeemable convertible preferred stock as determined under U.S. GAAP. The Company was required to pay an upfront commitment fee of $1.1 million upon execution of the 2020 Vehicle Floorplan Facility. The Company previously entered into a vehicle floorplan (the “2016 Vehicle Floorplan Facility”) with Ally Bank and Ally Financial in April 2016, as subsequently amended. The 2016 Vehicle Floorplan Facility consisted of a revolving line of credit with a borrowing capacity of $220.0 million as of December 31, 2019, which could be used to finance the Company’s vehicle inventory. The interest rate on the 2016 Vehicle Floorplan Facility was equal to the 1-Month LIBOR rate applicable in the immediately preceding month plus a spread of 425 basis points and was payable on a monthly basis. As of December 31, 2019 and June 30, 2020, outstanding borrowings on the vehicle floorplan facilities were $173.5 million and $109.8 million, respectively. Interest expense incurred by the Company for the vehicle floorplan facilities was $2.5 million and $1.0 million for the three months ended June 30, 2019 and 2020, respectively, and $4.4 million and $3.7 million for the six months ended June 30, 2019 and 2020, respectively, which are recorded within “Interest expense” in the condensed consolidated statements of operations. The weighted average interest rate on the vehicle floorplan borrowings was 6.00% and 4.49% as of December 31, 2019 and June 30, 2020, respectively. As of December 31, 2019 and June 30, 2020, the Company was in compliance with all covenants related to the vehicle floorplan facilities. In connection with the vehicle floorplan facilities, the Company entered into credit balance agreements with Ally Bank and Ally Financial that permits the Company to deposit cash with the bank for the purpose of reducing the amount of interest payable for borrowings. Interest credits earned by the Company were $1.3 million and $0.7 million for the three months ended June 30, 2019 and 2020, respectively, and $2.8 million and $2.4 million for the six months ended June 30, 2019 and 2020, respectively, which are recorded within “Interest income” in the condensed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8. Commitments and Contingencies Litigation From time to time, the Company is involved in various claims and legal actions that arise in the ordinary course of business. We accrue a liability when a loss is considered probable and the amount can be reasonably estimated. When a material loss contingency is reasonably possible but not probable, we do not record a liability, but instead disclose the nature and the amount of the claim, and an estimate of the loss or range of loss, if such an estimate can be made. Legal fees are expensed as incurred. As of December 31, 2019 and June 30, 2020, the Company was not a party to any legal proceedings that, individually or in the aggregate, are reasonably expected to have a material adverse effect on the Company’s consolidated results of operations, financial condition or cash flows. However, the results of these matters cannot be predicted with certainty, and an unfavorable resolution of one or more matters could have a material adverse effect on the Company’s consolidated results of operations, financial condition or cash flows. Letters of Credit The Company has obtained stand-by letters of credit totaling $1.9 million to satisfy conditions under two lease agreements. The Company is required to maintain a cash deposit of $1.9 million with the financial institution that issued the stand-by letters of credit, which is classified as “Restricted cash” within the condensed consolidated balance sheets as of December 31, 2019 and June 30, 2020, respectively. Other Matters The Company enters into agreements with third parties in the ordinary course of business that may contain indemnification provisions. In the event that an indemnification claim is asserted, the Company’s liability, if any, would be limited by the terms of the applicable agreement. Historically, the Company has not incurred material costs to defend lawsuits or settle claims related to indemnification provis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9. Leases The Company’s leasing activities primarily consist of real estate leases for its operations, including office space, the Company’s reconditioning facility, the TDA retail location, the Company’s Sell Us Your Car centers, parking lots and other facilities. The real estate leases have terms ranging from six months to eight years. The Company also has leases for various types of equipment, which are not material, individually or in the aggregate. The Company assesses whether each lease is an operating or finance lease at the lease commencement date. The Company does not have any material leases, individually or in the aggregate, classified as a finance leasing arrangement. The Company’s lease agreements do not contain any material residual value guarantees or material restrictive covenants. The Company does not have any significant leases that have not yet commenced but that create significant rights and obligations for the Company. The Company’s real estate leases often require it to make payments for maintenance in addition to rent as well as payments for real estate taxes and insurance. Maintenance, real estate taxes, and insurance payments are generally variable costs which are based on actual expenses incurred by the lessor. Therefore, these amounts are not included in the consideration of the contract when determining the right-of-use asset and lease liability but are reflected as variable lease expenses. Leases with an initial term of 12 months or less are not recorded on the Company’s consolidated balance sheet and expense for these leases are recognized on a straight-line basis over the lease term. Options to extend or terminate leases Certain of the Company’s real estate leases include one or more options to renew, with renewal terms that can extend the lease term from one to five years. The exercise of lease renewal options is at the Company’s sole discretion. If it is reasonably certain that the Company will exercise such options, the periods covered by such options are included in the lease term and are recognized as part of the Company’s right-of-use assets and lease liabilities. The depreciable life of assets and leasehold improvements are limited by the expected lease term, unless there is a transfer of title or purchase option reasonably certain of exercise. Lease term and discount rate As of June 30, 2020, the weighted-average remaining lease term and discount rate for the Company’s operating leases were 4.0 years and 3.4%, excluding short-term operating leases.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he Company determines its incremental borrowing rate based on a synthetic credit rating that was developed with the assistance of a third-party specialist. Lease costs and activity The Company’s lease costs and activity for the three and six months ended June 30, 2020 were as follows (in thousands):
Three Months Ended June 30,
Six Months Ended June 30,
2020
2020
Lease Cost
Operating lease cost
$
1,369
$
2,767
Short-term lease cost
634
1,518
Variable lease cost
437
966
Sublease income
(100
)
(337
)
Net lease cost
$
2,340
$
4,914
Three Months Ended June 30,
Six Months Ended June 30,
2020
2020
Other information
Cash paid for amounts included in the measurement of lease liabilities:
Operating cash flows from operating leases
$
1,399
$
2,826
Right-of-use assets obtained in exchange for operating lease liabilities
$
—
$
521
Maturity of Lease Liabilities The maturity of the Company’s lease liabilities on an undiscounted cash flow basis and a reconciliation to the operating lease liabilities recognized on the Company’s condensed consolidated balance sheet as of June 30, 2020 were as follows (in thousands):
For remainder of 2020
$
2,591
2021
5,022
2022
3,291
2023
3,138
2024
2,858
Thereafter
724
Total lease payments
17,624
Less: interest
(1,234
)
Present value of lease liabilities
$
16,390
Operating lease liabilities, current
$
4,640
Operating lease liabilities, noncurrent
11,750
Total operating lease liabilities
$
16,390
Future minimum payments under non-cancelable operating leases with initial terms of one year or more consisted of the following as of December 31, 2019 in accordance with ASC Topic 840 (in thousands):
Year Ending December 31,
2020
$
5,509
2021
4,909
2022
3,204
2023
3,026
2024
2,746
Thereafter
699
Total future minimum lease payments
$
20,093
In accordance with ASC Topic 840, rent expense was $1.9 million and $3.4 million for three and six months ended June 30, 2019. Certain of the Company’s lease agreements contain escalation clauses, and accordingly, the Company records the rent expense on a straight-line basis over the lease term. Deferred rent under ASC Topic ASC 840 is recorded within “Accrued expenses” in the condensed consolidated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Stockholders’ (Deficit) Equity</t>
        </is>
      </c>
      <c r="B1" s="2" t="inlineStr">
        <is>
          <t>6 Months Ended</t>
        </is>
      </c>
    </row>
    <row r="2">
      <c r="B2" s="2" t="inlineStr">
        <is>
          <t>Jun. 30, 2020</t>
        </is>
      </c>
    </row>
    <row r="3">
      <c r="A3" s="3" t="inlineStr">
        <is>
          <t>Redeemable Convertible Preferred Stock And Stockholders Deficit Equity [Abstract]</t>
        </is>
      </c>
    </row>
    <row r="4">
      <c r="A4" s="4" t="inlineStr">
        <is>
          <t>Redeemable Convertible Preferred Stock and Stockholders' (Deficit) Equity</t>
        </is>
      </c>
      <c r="B4" s="4" t="inlineStr">
        <is>
          <t xml:space="preserve">10. Redeemable Convertible Preferred Stock and Stockholders’ (Deficit) Equity Redeemable Convertible Preferred Stock As of December 31, 2019, the Company had eight outstanding series of redeemable convertible preferred stock (collectively the “Series Preferred”) As of December 31, 2019, the Company classified its Series A Preferred Stock as temporary equity within the Company’s consolidated balance sheets because the instrument contained liquidation features, including a liquidation preference in the event of a deemed liquidation event, that were not solely within the Company’s control. The Company did not adjust the carrying value of the Series A Preferred Stock to its redemption value because it was not probable that the Series A Preferred Stock would become redeemable. On January 8, 2020, the Company completed an additional closing of its Series H Preferred Stock whereby it sold and issued an aggregate of 1,964,766 shares of Series H Preferred Stock in exchange for gross proceeds of $26.7 million. The proceeds were used for general corporate purposes and business development. Immediately upon closing of the IPO, the Company’s outstanding preferred stock was automatically converted into an aggregate of 85,533,394 shares of the Company’s common stock. On June 11, 2020, the Company amended its certificate of incorporation to authorize the issuance of up to 10,000,000 shares of Preferred Stock. As of June 30, 2020, there was no preferred stock issued or outstanding. The authorized, issued and outstanding shares, issue price, conversion price, liquidation preference, and carrying value of the Series Preferred as of December 31, 2019 were as follows:
As of December 31, 2019
(in thousands, except share and per share amounts)
Shares authorized
Shares issued and outstanding
Issue price
Per share conversion price
Liquidation preference
Carrying value
Series A
3,983,996
3,983,996
$
1.61
$
1.61
$
6,419
$
6,167
Series B
4,716,484
4,716,484
2.48
2.48
11,709
42,425
Series C
9,134,242
9,134,242
5.93
5.93
54,209
88,739
Series D
14,431,136
14,431,136
6.58
6.58
95,000
142,724
Series E
6,163,792
6,163,792
8.11
8.11
50,000
64,042
Series F
12,705,580
12,115,610
8.53
8.53
103,346
127,820
Series G
16,280,040
16,280,040
8.98
8.98
146,113
174,764
Series H
18,708,094
16,743,328
13.60
13.60
227,651
227,651
86,123,364
83,568,628
$
694,447
$
874,332
Common Stock On June 11, 2020, the Company amended its certificate of incorporation to effect a 2-for-1 forward stock split of shares of the Company’s outstanding common stock, such that each share of common stock, $0.001 par value became two shares of common stock, $0.001 par value per share. Warrants In connection with the offering of shares of Series B Preferred Stock, the Company issued warrants to an investor in return for providing ongoing advisory services (“Series B Warrants”). The Series B Warrants allowed the investor to purchase up to 161,136 shares of common stock with an exercise price of $0.72 per share. The Series B Warrants vested in equal monthly installments through October 1, 2017. Upon the closing of the IPO, all of the Series B Warrants were exercised cashless by the holder which resulted in the net issuance of 155,862 shares of the Company’s common stock. In August 2017, the Company issued a warrant (the “Series F Preferred Stock Warrant”) which allowed the holders to purchase up to 589,970 shares of the Company’s Series F Preferred Stock, or common stock upon conversion of the Company’s preferred stock into common stock, with an exercise price of $8.53 per share. The holders exercised the warrant on June 23, 2020 cashless, which resulted in the net issuance of 480,250 shares of the Company’s common stock. Prior to the conversion of the Company’s preferred stock into common stock, the Series F Preferred Stock Warrant was classified as a liability due to the contingent redemption features of the Series F Preferred Stock and was measured at fair value at each reporting date. Refer to Note 12 – Financial Instruments and Fair Value Measur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11. Stock-based Compensation On May 28, 2020, the Company adopted the 2020 Incentive Award Plan (“the 2020 Plan”), which authorized the issuance of (i) up to 3,019,108 shares of the Company’s common stock, (ii) up to 4% of an annual increase on the first day of each year beginning on January 1, 2022 and ending on January 1, 2030, and (iii) any shares of the Company’s common stock subject to awards under the 2014 Plan which are forfeited or lapse unexercised and which following the effective date are not issued under the 2014 Plan. Awards may be issued Stock Options The following table summarizes stock option activity for the six months ended June 30, 2020:
Shares
Weighted Average Exercise Price
Weighted Average Remaining Contractual Life
Outstanding as of December 31, 2019
6,340,000
$
3.92
8.22
Granted
420,500
10.46
Exercised
(3,274
)
4.21
Forfeited / cancelled
(417,150
)
4.30
Outstanding as of June 30, 2020
6,340,076
$
4.33
7.79
Vested and exercisable as of December 31, 2019
2,684,160
$
3.58
7.41
Vested and exercisable as of June 30, 2020
3,451,864
$
3.63
7.05
The Company recognized $0.7 million and $0.6 million of stock-based compensation expense related to stock options for the three months ended June 30, 2019 and 2020, respectively, and $1.5 million and $1.2 million for the six months ended June 30, 2019 and 2020, respectively. As of December 31, 2019 and June 30, 2020, the Company had $5.2 million, and $4.7 million, respectively, of unrecognized stock-based compensation expense that is expected to be recognized over a weighted-average period of 2.6 years, and 2.7 years, respectively. The grant date fair value of stock options granted during the six months ended June 30, 2020 was estimated at the time of grant using the Black-Scholes option-pricing model and utilized the following weighted average assumptions:
Six Months Ended June 30, 2020
Fair value of common stock (per share)
$
10.46
Expected term (in years)
5.9 — 6.3
Risk-free interest rate
1.7%
Expected volatility
36.3% — 36.6%
Dividend yield
—%
The weighted average fair value of stock options granted during the six months ended June 30, 2020 was estimated to be RSUs The following table summarizes activity for restricted stock units (“RSUs”) for the six months ended June 30, 2020:
Shares
Weighted Average Grant Date Fair Value per Share
Unvested and outstanding as of December 31, 2019
408,000
$
4.01
Granted
2,214,276
11.28
Vested
(133,334
)
3.60
Forfeited / cancelled
(540
)
11.57
Unvested and outstanding as of June 30, 2020
2,488,402
$
10.50
The Company recognized $0.0 million and $3.3 million of stock-based compensation expense related to RSUs for the three months ended June 30, 2019 and 2020, respectively, and $0.0 million and $3.3 million for the six months ended June 30, 2019 and 2020, respectively. As of December 31, 2019 and June 30, 2020, the Company had $1.3 million and $20.9 million, respectively, of unrecognized stock-based compensation expense that is expected to be recognized over a weighted-average period of 2.4 years and 1.9 years, respectively. As a result of completing its IPO in June 2020, the Company commenced the recognition of compensation expense for 510,278 RSUs that vest upon the occurrence of a liquidity event, which includes an IPO, and continuous service that generally ranges from 12 to 48 -months. In February 2020, the Company granted 367,782 RSUs to its chief executive officer that vest upon the achievement of performance-based conditions, which includes Revenue and EBITDA targets for fiscal year 2022, and the achievement of a liquidity event, which includes a change of control or an IPO. As a result of completing its IPO in June 2020, and the probability of achieving the performance-based conditions, the Company commenced recognition of compensation expense. Accordingly, $0.5 million of stock-based compensation expense was recorded for these RSUs for the three and six months ended June 30, 2020. Certain of the Company’s RSU grants are subject to acceleration upon a change of control and termination within 12 months, and upon death, disability, retirement and certain “good leaver” circumstances. RSAs During the years ended December 31, 2014 and 2015, the Company granted awards of 4,751,874 shares of restricted common stock (the “RSAs”). The following table summarizes the activity related to the Company’s RSAs for the six months ended June 30, 2020:
Shares
Unvested at December 31, 2019
272,868
Vested
(272,868
)
Unvested at June 30, 2020
—
For the three and six months ended June 30, 2019, the expense related to the RSAs was immaterial. For the three and six months ended June 30, 2020, the expense related to the RSAs was $0.2 million. As of June 30, 2020, there was no remain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0</t>
        </is>
      </c>
    </row>
    <row r="3">
      <c r="A3" s="3" t="inlineStr">
        <is>
          <t>Fair Value Disclosures [Abstract]</t>
        </is>
      </c>
    </row>
    <row r="4">
      <c r="A4" s="4" t="inlineStr">
        <is>
          <t>Financial Instruments and Fair Value Measurements</t>
        </is>
      </c>
      <c r="B4" s="4" t="inlineStr">
        <is>
          <t xml:space="preserve">12. Financial Instruments and Fair Value Measurements U.S. GAAP defines fair value as the price that would be received from selling an asset or paid to transfer a liability in the principal or most advantageous market for the asset or liability in an orderly transaction between market participants at the measurement date. These estimates are subjective in nature and involve uncertainties and matters of judgment, and therefore cannot be determined with precision. U.S. GAAP establishes a fair value hierarchy which requires an entity to maximize the use of observable inputs and minimize the use of unobservable inputs when measuring fair value and establishes the following three levels of inputs that may be used to measure fair value: Level 1—Quoted prices in active markets for identical assets or liabilities Level 2—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Items Measured at Fair Value on a Recurring Basis The following tables present the Company’s financial assets and liabilities measured at fair value on a recurring basis:
`
As of December 31, 2019
Level 1
Level 2
Level 3
Total
(in thousands)
Financial Assets
Cash and cash equivalents:
Money market funds
$
70,059
$
—
$
—
$
—
Total financial assets
$
70,059
$
—
$
—
$
—
Financial Liabilities
Other long-term liabilities:
Series F Preferred Stock Warrant
—
—
1,403
1,403
Total financial liabilities
$
—
$
—
$
1,403
$
1,403
`
As of June 30, 2020
Level 1
Level 2
Level 3
Total
(in thousands)
Financial Assets
Cash and cash equivalents:
Money market funds
$
100,016
$
—
$
—
$
—
Total financial assets
$
100,016
$
—
$
—
$
—
The following table presents a reconciliation of the Series F Preferred Stock Warrant, which is measured at fair value using Level 3 inputs:
Series F Preferred Stock Warrant
(in thousands)
Balance as of December 31, 2019
$
1,403
Change in fair value
20,470
Conversion to common stock warrant
(21,873
)
Balance as of June 30, 2020
$
—
Prior to the closing of the IPO on June 11, 2020 and the related conversion of the Company’s preferred stock into common stock, the Company estimated the fair value of the Series F Preferred Stock Warrant based on the Black-Scholes option-pricing model which utilized the value of shares sold in the Company’s latest preferred stock financing and allocated the estimated equity value of the Company to each class of the Company’s outstanding securities using an option-pricing back-solve model. Upon the closing of the IPO, the Series F Preferred Stock Warrant converted into a common stock warrant and the warrant liability was remeasured at fair value for the last time based on the quoted price of the Company’s publicly traded common stock. On June 23, 2020, the holders exercised the Series F Preferred Stock Warrant. Fair Value of Financial Instruments The carrying amounts of restricted cash, accounts receivable, accounts payable and accrued liabilities approximate fair value due to their short-term nature. The carrying value of the Vehicle Floorplan Facility was determined to approximate fair value due to its short-term duration and variable interest rate that approximates prevailing interest rates as of each reporting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13. Segment Information The Company has three reportable segments: Ecommerce, TDA, and Wholesale. No operating segments have been aggregated to form the reportable segments. The Company determined its operating segments based on how the chief operating decision maker (“CODM”) reviews the Company’s operating results in assessing performance and allocating resources. The CODM reviews revenue and gross profit for each of the reportable segments. Gross profit is defined as revenue less cost of sales incurred by the segment. The CODM does not evaluate operating segments using asset information as these are managed on an enterprise wide group basis. Accordingly, the Company does not report segment asset information. As of December 31, 2019 and June 30, 2020, the Company did not have any assets located outside of the United States. The Ecommerce reportable segment represents retail sales of used vehicles through the Company’s ecommerce platform and fees earned on sales of value-added products associated with those vehicle sales. The TDA reportable segment represents retail sales of used vehicles from TDA and fees earned on sales of value-added products associated with those vehicle sales. The Wholesale reportable segment represents sales of used vehicles through wholesale auctions. Information about the Company’s reportable segments are as follows (in thousands):
Three Months Ended June 30, 2019
Ecommerce
TDA
Wholesale
Consolidated
Revenues from external customers
$
120,953
$
85,413
$
54,531
$
260,897
Gross profit
$
7,295
$
6,101
$
449
$
13,845
Three Months Ended June 30, 2020
Ecommerce
TDA
Wholesale
Consolidated
Revenues from external customers
$
175,568
$
26,604
$
50,921
$
253,093
Gross profit (loss)
$
7,219
$
931
$
(543
)
$
7,607
Six Months Ended June 30, 2019
Ecommerce
TDA
Wholesale
Consolidated
Revenues from external customers
$
210,808
$
178,497
$
106,651
$
495,956
Gross profit
$
13,049
$
12,179
$
629
$
25,857
Six Months Ended June 30, 2020
Ecommerce
TDA
Wholesale
Consolidated
Revenues from external customers
$
408,740
$
113,628
$
106,497
$
628,865
Gross profit (loss)
$
21,486
$
6,346
$
(1,838
)
$
25,994
The reconciliation between reportable segment gross profit to consolidated loss before provision for income taxes is as follows (in thousands):
Three Months Ended June 30,
Six Months Ended June 30,
2019
2020
2019
2020
Segment gross profit
$
13,845
$
7,607
$
25,857
$
25,994
Selling, general and administrative expenses
43,692
47,911
80,275
106,291
Depreciation and amortization
1,501
1,083
3,034
2,049
Interest expense
3,388
1,297
6,106
4,123
Interest Income
(1,415
)
(715
)
(3,264
)
(2,671
)
Revaluation of preferred stock warrant
60
21,260
142
20,470
Other income, net
(12
)
(53
)
(31
)
(86
)
Loss before provision (benefit) for income taxes
$
(33,369
)
$
(63,176
)
$
(60,405
)
$
(104,18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651035</v>
      </c>
      <c r="C3" s="6" t="n">
        <v>217734</v>
      </c>
    </row>
    <row r="4">
      <c r="A4" s="4" t="inlineStr">
        <is>
          <t>Restricted cash</t>
        </is>
      </c>
      <c r="B4" s="5" t="n">
        <v>21853</v>
      </c>
      <c r="C4" s="5" t="n">
        <v>1853</v>
      </c>
    </row>
    <row r="5">
      <c r="A5" s="4" t="inlineStr">
        <is>
          <t>Accounts receivable, net of allowance of $789 and $1,135, respectively</t>
        </is>
      </c>
      <c r="B5" s="5" t="n">
        <v>15287</v>
      </c>
      <c r="C5" s="5" t="n">
        <v>30848</v>
      </c>
    </row>
    <row r="6">
      <c r="A6" s="4" t="inlineStr">
        <is>
          <t>Inventory</t>
        </is>
      </c>
      <c r="B6" s="5" t="n">
        <v>141063</v>
      </c>
      <c r="C6" s="5" t="n">
        <v>205746</v>
      </c>
    </row>
    <row r="7">
      <c r="A7" s="4" t="inlineStr">
        <is>
          <t>Prepaid expenses and other current assets</t>
        </is>
      </c>
      <c r="B7" s="5" t="n">
        <v>17808</v>
      </c>
      <c r="C7" s="5" t="n">
        <v>9149</v>
      </c>
    </row>
    <row r="8">
      <c r="A8" s="4" t="inlineStr">
        <is>
          <t>Total current assets</t>
        </is>
      </c>
      <c r="B8" s="5" t="n">
        <v>847046</v>
      </c>
      <c r="C8" s="5" t="n">
        <v>465330</v>
      </c>
    </row>
    <row r="9">
      <c r="A9" s="4" t="inlineStr">
        <is>
          <t>Property and equipment, net</t>
        </is>
      </c>
      <c r="B9" s="5" t="n">
        <v>9783</v>
      </c>
      <c r="C9" s="5" t="n">
        <v>7828</v>
      </c>
    </row>
    <row r="10">
      <c r="A10" s="4" t="inlineStr">
        <is>
          <t>Intangible assets, net</t>
        </is>
      </c>
      <c r="B10" s="5" t="n">
        <v>297</v>
      </c>
      <c r="C10" s="5" t="n">
        <v>572</v>
      </c>
    </row>
    <row r="11">
      <c r="A11" s="4" t="inlineStr">
        <is>
          <t>Goodwill</t>
        </is>
      </c>
      <c r="B11" s="5" t="n">
        <v>78172</v>
      </c>
      <c r="C11" s="5" t="n">
        <v>78172</v>
      </c>
    </row>
    <row r="12">
      <c r="A12" s="4" t="inlineStr">
        <is>
          <t>Operating lease right-of-use assets</t>
        </is>
      </c>
      <c r="B12" s="5" t="n">
        <v>15437</v>
      </c>
    </row>
    <row r="13">
      <c r="A13" s="4" t="inlineStr">
        <is>
          <t>Other assets</t>
        </is>
      </c>
      <c r="B13" s="5" t="n">
        <v>12472</v>
      </c>
      <c r="C13" s="5" t="n">
        <v>11485</v>
      </c>
    </row>
    <row r="14">
      <c r="A14" s="4" t="inlineStr">
        <is>
          <t>Total assets</t>
        </is>
      </c>
      <c r="B14" s="5" t="n">
        <v>963207</v>
      </c>
      <c r="C14" s="5" t="n">
        <v>563387</v>
      </c>
    </row>
    <row r="15">
      <c r="A15" s="3" t="inlineStr">
        <is>
          <t>Current Liabilities:</t>
        </is>
      </c>
    </row>
    <row r="16">
      <c r="A16" s="4" t="inlineStr">
        <is>
          <t>Accounts payable</t>
        </is>
      </c>
      <c r="B16" s="5" t="n">
        <v>20133</v>
      </c>
      <c r="C16" s="5" t="n">
        <v>18987</v>
      </c>
    </row>
    <row r="17">
      <c r="A17" s="4" t="inlineStr">
        <is>
          <t>Accrued expenses</t>
        </is>
      </c>
      <c r="B17" s="5" t="n">
        <v>40898</v>
      </c>
      <c r="C17" s="5" t="n">
        <v>38491</v>
      </c>
    </row>
    <row r="18">
      <c r="A18" s="4" t="inlineStr">
        <is>
          <t>Vehicle floorplan</t>
        </is>
      </c>
      <c r="B18" s="5" t="n">
        <v>109783</v>
      </c>
      <c r="C18" s="5" t="n">
        <v>173461</v>
      </c>
    </row>
    <row r="19">
      <c r="A19" s="4" t="inlineStr">
        <is>
          <t>Deferred revenue</t>
        </is>
      </c>
      <c r="B19" s="5" t="n">
        <v>15488</v>
      </c>
      <c r="C19" s="5" t="n">
        <v>17323</v>
      </c>
    </row>
    <row r="20">
      <c r="A20" s="4" t="inlineStr">
        <is>
          <t>Operating lease liabilities, current</t>
        </is>
      </c>
      <c r="B20" s="5" t="n">
        <v>4640</v>
      </c>
    </row>
    <row r="21">
      <c r="A21" s="4" t="inlineStr">
        <is>
          <t>Other current liabilities</t>
        </is>
      </c>
      <c r="B21" s="5" t="n">
        <v>13115</v>
      </c>
      <c r="C21" s="5" t="n">
        <v>11572</v>
      </c>
    </row>
    <row r="22">
      <c r="A22" s="4" t="inlineStr">
        <is>
          <t>Total current liabilities</t>
        </is>
      </c>
      <c r="B22" s="5" t="n">
        <v>204057</v>
      </c>
      <c r="C22" s="5" t="n">
        <v>259834</v>
      </c>
    </row>
    <row r="23">
      <c r="A23" s="4" t="inlineStr">
        <is>
          <t>Operating lease liabilities, excluding current portion</t>
        </is>
      </c>
      <c r="B23" s="5" t="n">
        <v>11750</v>
      </c>
    </row>
    <row r="24">
      <c r="A24" s="4" t="inlineStr">
        <is>
          <t>Other long-term liabilities</t>
        </is>
      </c>
      <c r="B24" s="5" t="n">
        <v>1965</v>
      </c>
      <c r="C24" s="5" t="n">
        <v>3073</v>
      </c>
    </row>
    <row r="25">
      <c r="A25" s="4" t="inlineStr">
        <is>
          <t>Total liabilities</t>
        </is>
      </c>
      <c r="B25" s="5" t="n">
        <v>217772</v>
      </c>
      <c r="C25" s="5" t="n">
        <v>262907</v>
      </c>
    </row>
    <row r="26">
      <c r="A26" s="4" t="inlineStr">
        <is>
          <t>Commitments and contingencies (Note 8)</t>
        </is>
      </c>
      <c r="B26" s="4" t="inlineStr">
        <is>
          <t xml:space="preserve"> </t>
        </is>
      </c>
      <c r="C26" s="4" t="inlineStr">
        <is>
          <t xml:space="preserve"> </t>
        </is>
      </c>
    </row>
    <row r="27">
      <c r="A27" s="4" t="inlineStr">
        <is>
          <t>Redeemable convertible preferred stock, $0.001 par value; 86,123,364 and 10,000,000 shares authorized as of December 31, 2019 and June 30, 2020, respectively; 83,568,628 and zero shares issued and outstanding as of December 31, 2019 and June 30, 2020, respectively</t>
        </is>
      </c>
      <c r="C27" s="5" t="n">
        <v>874332</v>
      </c>
    </row>
    <row r="28">
      <c r="A28" s="3" t="inlineStr">
        <is>
          <t>Stockholders’ (deficit) equity:</t>
        </is>
      </c>
    </row>
    <row r="29">
      <c r="A29" s="4" t="inlineStr">
        <is>
          <t>Common stock, $0.001 par value; 113,443,854 and 500,000,000 shares authorized as of December 31, 2019 and June 30, 2020, respectively; 8,650,922 and 119,336,588 shares issued and outstanding as of December 31, 2019 and June 30, 2020, respectively</t>
        </is>
      </c>
      <c r="B29" s="5" t="n">
        <v>119</v>
      </c>
      <c r="C29" s="5" t="n">
        <v>8</v>
      </c>
    </row>
    <row r="30">
      <c r="A30" s="4" t="inlineStr">
        <is>
          <t>Additional paid-in-capital</t>
        </is>
      </c>
      <c r="B30" s="5" t="n">
        <v>1424675</v>
      </c>
    </row>
    <row r="31">
      <c r="A31" s="4" t="inlineStr">
        <is>
          <t>Accumulated deficit</t>
        </is>
      </c>
      <c r="B31" s="5" t="n">
        <v>-679359</v>
      </c>
      <c r="C31" s="5" t="n">
        <v>-573860</v>
      </c>
    </row>
    <row r="32">
      <c r="A32" s="4" t="inlineStr">
        <is>
          <t>Total stockholders’ (deficit) equity</t>
        </is>
      </c>
      <c r="B32" s="5" t="n">
        <v>745435</v>
      </c>
      <c r="C32" s="5" t="n">
        <v>-573852</v>
      </c>
    </row>
    <row r="33">
      <c r="A33" s="4" t="inlineStr">
        <is>
          <t>Total liabilities, redeemable convertible preferred stock and stockholders’ (deficit) equity</t>
        </is>
      </c>
      <c r="B33" s="6" t="n">
        <v>963207</v>
      </c>
      <c r="C33" s="6" t="n">
        <v>563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4. Income Taxes The Company computes income taxes using the liability method. This method requires recognition of deferred tax assets and liabilities, measured by enacted rates, attributable to temporary differences between the financial statements and the income tax basis of assets and liabilities. In assessing the realizability of deferred tax assets, the Company considers whether it is more likely than not that certain deferred tax assets will be realized. The ultimate realization of deferred tax assets is dependent upon the generation of future taxable income in those specific jurisdictions prior to the dates on which such net operating losses expire. The Company maintained a full valuation allowance against its net deferred tax assets because the Company has determined that is it more likely than not that these assets will not be fully realized based on a current evaluation of expected future taxable income and the Company is in a cumulative loss position. The Company’s effective tax rate for the three months ended June 30, 2019 and 2020 was (0.12)% and 0.09% respectively. The effective tax rate for the six months ended June 30, 2019 and 2020 was (0.10)% and (0.12)% respectively. The Company is subject to tax in the United States and many state and local jurisdictions. The Company, with certain exceptions, is no longer subject to income tax examinations by U.S. federal, state and local for tax years 2015 and prior. The Internal Revenue Code (IRC) Section 382 provides for a limitation of the annual use of net operating loss and tax credit carryforwards following certain ownership changes (as defined by the IRC Section 382) that limits the Company’s ability to utilize these carryforwards. The Company completed a Section 382 study to determine the applicable limitation, if any. It was determined that the Company has undergone three ownership changes. There were ownership changes in July 2013, November 2014 and July 2015 which substantially limit the use of the net operating losses generated before the change in control. The Company has not identified any uncertain tax positions as of December 31, 2019 or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Basic And Diluted [Abstract]</t>
        </is>
      </c>
    </row>
    <row r="4">
      <c r="A4" s="4" t="inlineStr">
        <is>
          <t>Net Loss Per Share</t>
        </is>
      </c>
      <c r="B4" s="4" t="inlineStr">
        <is>
          <t>15. Net Loss Per Share The following table sets forth the computation of basic and diluted net loss per share attributable to common stockholders:
Three Months Ended June 30,
Six Months Ended June 30,
(in thousands, except share and per share amounts)
2019
2020
2019
2020
Net loss
$
(33,340
)
$
(63,228
)
$
(60,479
)
$
(104,287
)
Accretion of redeemable convertible preferred stock
(25,879
)
—
(43,843
)
—
Net loss attributable to common stockholders
$
(59,219
)
$
(63,228
)
$
(104,322
)
$
(104,287
)
Weighted-average number of shares outstanding used to compute net loss per share attributable to common stockholders, basic and diluted
8,580,150
31,599,497
8,579,539
20,035,476
Net loss per share attributable to common stockholders, basic and diluted
$
(6.90
)
$
(2.00
)
$
(12.16
)
$
(5.21
) The following potentially dilutive shares were not included in the calculation of diluted shares outstanding for the periods presented as the effect would have been anti-dilutive:
As of June 30,
2019
2020
Redeemable convertible preferred stock
66,825,300
—
Warrants
161,136
—
Stock options
5,985,508
6,340,076
Restricted stock awards
3,873,214
3,249,382
Restricted stock units
408,000
2,488,402
Total
77,253,158
12,077,8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6. Related Party Transactions Management Services Agreement In July 2015, the Company entered into a management services agreement (“MSA”) with Catterton Management Company, L.L.C. (“Catterton Management”), an affiliate of L Catterton (“Catterton”), a holder of more than 5% of the Company’s outstanding capital stock, pursuant to which Catterton Management agreed to provide consulting services on certain business and financial matters. Under the MSA, the Company agreed to pay Catterton Management an annual fee of $0.3 million until the expiration of the MSA upon the earlier of (i) termination by mutual consent of the parties and (ii) such time that Catterton and/or its affiliates cease to be one of the Company’s stockholders. For the years ended December 31, 2019 and 2020, payments of the annual fees were waived. In May 2020, the MSA was terminated. AutoNation Reconditioning Agreement In January 2019, the Company entered into a vendor agreement (“Vendor Agreement”) with AutoNation, Inc. (“AutoNation”), an affiliate of Auto Holdings, Inc., a holder of more than 5% of the Company’s outstanding capital stock, pursuant to which AutoNation agreed to provide certain reconditioning and repair services for vehicles owned by the Company. Amounts due under the Vendor Agreement for parts supplied and services performed by AutoNation become due and payable as they accr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Stock Split</t>
        </is>
      </c>
      <c r="B4" s="4" t="inlineStr">
        <is>
          <t xml:space="preserve">Stock Split In connection with the closing of the Company’s initial public offering (“IPO”) on June 11, 2020, the Company effected a 2-for-1 forward stock split of the Company’s common stock, which became effective immediately prior to the consummation of the IPO. All shares of the Company’s common stock, stock-based instruments, and per-share data included in these condensed consolidated financial statements have been retroactively adjusted as though the stock split has been effected prior to all periods presented. </t>
        </is>
      </c>
    </row>
    <row r="5">
      <c r="A5" s="4" t="inlineStr">
        <is>
          <t>Initial Public Offering</t>
        </is>
      </c>
      <c r="B5" s="4" t="inlineStr">
        <is>
          <t>Initial Public Offering The Company closed its IPO on June 11, 2020 in which it sold 24,437,500 shares of common stock at the public offering price of $22.00 per share, including 3,187,500 shares sold pursuant to exercise by the underwriters of their option to purchase additional shares. The Company received proceeds of $504.0 million from the IPO, net of the underwriting discount and before deducting offering expenses of $7.5 million. In addition, in accordance with their terms and consistent with the conversion rates discussed in Note 10 - Redeemable Convertible Preferred Stock and Stockholders’ (Deficit) Equity, all shares of the Company’s outstanding redeemable convertible preferred stock were automatically converted into common stock upon the closing of the IPO.</t>
        </is>
      </c>
    </row>
    <row r="6">
      <c r="A6" s="4" t="inlineStr">
        <is>
          <t>Basis of Presentation</t>
        </is>
      </c>
      <c r="B6" s="4" t="inlineStr">
        <is>
          <t>Basis of Presentation The interim condensed consolidated financial statements of the Company have been prepared in accordance with U.S. generally accepted accounting principles (“U.S. GAAP”) and applicable rules and regulations of the U.S. Securities and Exchange Commission ("SEC") regarding interim financial reporting. The condensed consolidated balance sheet as of December 31, 2019, included herein, was derived from the audited consolidated financial statements as of that date. Certain information and note disclosures normally included in the financial statements prepared in accordance with U.S. GAAP have been condensed or omitted pursuant to such rules and regulations. Therefore, these interim condensed consolidated financial statements should be read in conjunction with the consolidated financial statements and notes included in the final prospectus dated June 8, 2020 and filed with the SEC pursuant to Rule 424(b)(4) under the Securities Act of 1933, as amended, (the "Securities Act"), on June 9, 2020 (the "Prospectus"). The unaudited interim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June 30, 2020 and its results of operations for the three and six months ended June 30, 2019 and 2020. The results for the three and six months ended June 30, 2020 are not necessarily indicative of the results expected for the current fiscal year or any other future periods. Certain prior year amounts have been reclassified to conform to the current year presentation. Except as described elsewhere in Note 2 to the condensed consolidated financial statements, there have been no material changes to the Company's significant accounting policies as described in the Prospectus.</t>
        </is>
      </c>
    </row>
    <row r="7">
      <c r="A7" s="4" t="inlineStr">
        <is>
          <t>Principles of Consolidation</t>
        </is>
      </c>
      <c r="B7" s="4" t="inlineStr">
        <is>
          <t>Principles of Consolidation The accompanying condensed consolidated financial statements include the accounts of the Company and its wholly owned subsidiaries. All intercompany accounts and transactions have been eliminated in consolidation.</t>
        </is>
      </c>
    </row>
    <row r="8">
      <c r="A8" s="4" t="inlineStr">
        <is>
          <t>Use of Estimates</t>
        </is>
      </c>
      <c r="B8" s="4" t="inlineStr">
        <is>
          <t xml:space="preserve">Use of Estimates The preparation of condensed consolidated financial statements in accordance with U.S. GAAP requires management to make estimates, assumptions and judgments that affect the reported amounts of assets, liabilities, revenue, and expenses and related disclosures. On an ongoing basis, the Company evaluates its estimates, including, among others, those related to income taxes, the realizability of inventory, stock-based compensation, contingencies, revenue-related reserves, fair value measurements, goodwill, and useful lives of property and equipment and intangible assets. The Company bases its estimates on historical experience, market conditions, and on various other assumptions that are believed to be reasonable. Actual results may differ from these estimates. Beginning in the first quarter of 2020, the COVID-19 pandemic caused by the novel coronavirus has negatively impacted, and may continue to negatively impact, the macroeconomic environment in the United States and globally, as well as the Company’s business, financial condition and results of operation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 </t>
        </is>
      </c>
    </row>
    <row r="9">
      <c r="A9" s="4" t="inlineStr">
        <is>
          <t>Comprehensive Loss</t>
        </is>
      </c>
      <c r="B9" s="4" t="inlineStr">
        <is>
          <t xml:space="preserve">Comprehensive Loss The Company did not have any other comprehensive income or loss for three and six months ended June 30, 2019 and 2020. Accordingly, net loss and comprehensive loss are the same for the periods presented. </t>
        </is>
      </c>
    </row>
    <row r="10">
      <c r="A10" s="4" t="inlineStr">
        <is>
          <t>Restricted Cash</t>
        </is>
      </c>
      <c r="B10" s="4" t="inlineStr">
        <is>
          <t xml:space="preserve">Restricted Cash Restricted cash as of December 31, 2019 and June 30, 2020 includes cash deposits required under letter of credit agreements as explained in Note 8 – Commitments and Contingencies. Restricted cash as of June 30, 2020 also includes a $20.0 million cash deposit required under the Company’s 2020 Vehicle Floorplan Facility as explained in Note 7 – Vehicle Floorplan Facilities. </t>
        </is>
      </c>
    </row>
    <row r="11">
      <c r="A11" s="4" t="inlineStr">
        <is>
          <t>Advertising</t>
        </is>
      </c>
      <c r="B11" s="4" t="inlineStr">
        <is>
          <t xml:space="preserve">Advertising Advertising costs are expensed as incurred and are included within “Selling, general and administrative expenses” in the condensed consolidated statements of operations. Advertising expenses were $12.7 million and $11.6 million for the three months ended June 30, 2019 and 2020, respectively, and $19.8 million and $29.5 million for the six months ended June 30, 2019 and 2020, respectively. </t>
        </is>
      </c>
    </row>
    <row r="12">
      <c r="A12" s="4" t="inlineStr">
        <is>
          <t>Shipping and Handling</t>
        </is>
      </c>
      <c r="B12" s="4" t="inlineStr">
        <is>
          <t xml:space="preserve">Shipping and Handling The Company’s logistics costs related to transporting its used vehicle inventory primarily include third-party transportation fees. The portion of these costs related to inbound transportation from the point of acquisition to the relevant reconditioning facility is included in cost of sales when the related used vehicle is sold. Logistics costs not included in cost of sales are accounted for as costs to fulfil contracts with customers and are included in “Selling, general and administrative expenses” in the condensed consolidated statements of operations and were $2.7 million and $5.5 million for the three months ended June 30, 2019 and 2020, respectively, and $4.9 million and $11.3 million for the six months ended June 30, 2019 and 2020, respectively. </t>
        </is>
      </c>
    </row>
    <row r="13">
      <c r="A13" s="4" t="inlineStr">
        <is>
          <t>Concentration of Credit Risk and Significant Customers</t>
        </is>
      </c>
      <c r="B13" s="4" t="inlineStr">
        <is>
          <t xml:space="preserve">Concentration of Credit Risk and Significant Customers The Company’s principal financial instruments subject to potential concentration of credit risk are cash and cash equivalents and accounts receivable, which are unsecured. The Company’s cash and cash equivalents are maintained at various large financial institutions. Deposits held with financial institutions may at times exceed the amount of insurance provided on such deposits. Generally, these deposits may be redeemed upon demand and, therefore, management believes they bear minimal risk. Concentration of credit risk with respect to accounts receivable is generally mitigated by a large customer base. For the three and six months ended June 30, 2019 and 2020, no customer represented 10% or more of the Company’s revenues and no customer represented more than 10% of the Company’s accounts receivable as of December 31, 2019 and June 30, 2020. </t>
        </is>
      </c>
    </row>
    <row r="14">
      <c r="A14" s="4" t="inlineStr">
        <is>
          <t>Liquidity</t>
        </is>
      </c>
      <c r="B14" s="4" t="inlineStr">
        <is>
          <t>Liquidity The Company has had negative cash flows and losses from operations since inception which it has funded primarily through issuances of common and preferred stock. The Company has historically funded vehicle inventory purchases through its vehicle floorplan facility (refer to Note 7 – Vehicle Floorplan Facilities). As further discussed in Note 7, the Company entered into a new vehicle floorplan facility in March 2020 which increased the borrowing capacity up to $450.0 million and extended the term through March 2021. In accordance with Accounting Standards Update No. 2014-15, Disclosure of Uncertainties about an Entity’s Ability to Continue as a Going Concern (Subtopic 205-40)</t>
        </is>
      </c>
    </row>
    <row r="15">
      <c r="A15" s="4" t="inlineStr">
        <is>
          <t>Non-Employee Share-Based Payments</t>
        </is>
      </c>
      <c r="B15" s="4" t="inlineStr">
        <is>
          <t xml:space="preserve">Nonemployee Share-Based Payments On May 15, 2020, the Company entered into an agreement with Rocket Auto LLC and certain of its affiliates (collectively, “Rocket”) providing for the launch of an ecommerce platform under the “Rocket Auto” brand for the marketing and sale of vehicles directly to consumers (the “RA Agreement”). The Company will list its used vehicle inventory for sale on the Rocket Auto platform, but all sales of the Company’s inventory will be conducted through the Company’s platform. Rocket Auto is expected to launch publicly during the second half of the year ending December 31, 2020 and, during the term of the RA Agreement, Rocket has agreed to ensure that not less than a minimum percentage of all used vehicles sold or leased through the platform on a monthly basis will be Vroom inventory. The Company has agreed to pay Rocket a combination of cash and stock for vehicle sales made through the platform, including upfront equity consisting of 183,870 shares of the Company’s common stock that were issued upon execution of the RA Agreement, and the potential issuance to Rocket of up to an additional 8,641,914 shares of common stock, over a four-year period based upon sales volume of Vroom inventory through the Rocket Auto platform. The Company accounts for the issuance of its common stock under the RA agreement in accordance with ASC 718, Compensation – Stock Compensation </t>
        </is>
      </c>
    </row>
    <row r="16">
      <c r="A16" s="4" t="inlineStr">
        <is>
          <t>Accounting Standards Adopted and Accounting Standards Issued But Not Yet Adopted</t>
        </is>
      </c>
      <c r="B16" s="4" t="inlineStr">
        <is>
          <t>Accounting Standards Adopted In February 2016, the FASB issued, ASU 2016-02 , Leases (Topic 842) The Company adopted Topic 842 as of January 1, 2020 using the modified retrospective approach with a cumulative-effect adjustment to opening retained earnings (accumulated deficit) with no restatement of comparative periods. Upon adoption, the Company recognized $18.4 million of operating lease liabilities and $17.4 million of operating lease right-of-use assets. The adoption of Topic 842 did not result in a cumulative effect adjustment to accumulated deficit. Topic 842 provides various optional practical expedients for transition. The Company elected to utilize the package of practical expedients for transition which permitted the Company to not reassess its prior conclusions regarding whether a contract is or contains a lease, lease classification and initial direct costs. The Company did not elect the hindsight practical expedient to determine lease terms. Topic 842 also provides optional practical expedients for an entity’s ongoing lease accounting. The Company elected the short-term lease recognition exemption for all leases that qualify and the practical expedient to not separate lease and non-lease components of leases. In August 2018, the FASB issued ASU 2018-13, Fair Value Measurement (Topic 820): Disclosure Framework — Changes to the Disclosure Requirements for Fair Value Measurement, In June 2016, the FASB issued ASU 2016-13, Financial instruments, Credit Losses (Topic 326): Measurement of Credit Losses on Financial Instruments Accounting Standards Issued But Not Yet Adopted The Company previously qualified as an “emerging growth company” (“EGC”) as defined in the Jumpstart Our Business Startups Act of 2012 (the “JOBS Act”) and it had elected to delay adoption of new or revised accounting standards until those standards apply to private companies. The Company ceased to qualify as an EGC because its annual revenue for the fiscal year ended December 31, 2019 exceeded $1.07 billion. The Company continued to be treated as an EGC through June 11, 2020, which was the date the Company consummated the IPO. Accordingly, since the Company can no longer be treated as an EGC, effective dates included in these condensed consolidated financial statements reflect the effective dates that apply to public companie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Inventory consisted of the following (in thousands):
December 31,
June 30,
2019
2020
Vehicles
$
203,290
$
140,111
Parts and accessories
2,456
952
Total inventory
$
205,746
$
141,0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Property and equipment, net consisted of the following (in thousands):
December 31,
June 30,
2019
2020
Equipment
$
930
$
991
Furniture and fixtures
1,725
1,725
Company vehicles
1,151
1,151
Leasehold improvements
6,556
6,584
Internal-use software
4,406
8,012
Other
2,580
2,624
17,348
21,087
Accumulated depreciation and amortization
(9,520
)
(11,304
)
Property and equipment, net
$
7,828
$
9,7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Accrued Liabilities And Other Liabilities [Abstract]</t>
        </is>
      </c>
    </row>
    <row r="4">
      <c r="A4" s="4" t="inlineStr">
        <is>
          <t>Schedule of Accrued Expenses</t>
        </is>
      </c>
      <c r="B4" s="4" t="inlineStr">
        <is>
          <t>The Company’s accrued expenses consisted of the following (in thousands):
December 31,
June 30,
2019
2020
Accrued marketing expenses
$
3,158
$
6,488
Vehicle related expenses
8,923
8,234
Sales taxes
7,455
11,304
Accrued compensation and benefits
3,386
2,654
Accrued professional services
2,964
5,537
Accrued Series H preferred stock issuance costs
5,020
—
Other
7,585
6,681
Total accrued expenses
$
38,491
$
40,898</t>
        </is>
      </c>
    </row>
    <row r="5">
      <c r="A5" s="4" t="inlineStr">
        <is>
          <t>Other Current Liabilities</t>
        </is>
      </c>
      <c r="B5" s="4" t="inlineStr">
        <is>
          <t>The Company’s other current liabilities consisted of the following (in thousands):
December 31,
June 30,
2019
2020
Vehicle payable
$
8,904
$
10,493
Other
2,668
2,622
Total other current liabilities
$
11,572
$
13,1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Lease Costs and Activity</t>
        </is>
      </c>
      <c r="B4" s="4" t="inlineStr">
        <is>
          <t>The Company’s lease costs and activity for the three and six months ended June 30, 2020 were as follows (in thousands):
Three Months Ended June 30,
Six Months Ended June 30,
2020
2020
Lease Cost
Operating lease cost
$
1,369
$
2,767
Short-term lease cost
634
1,518
Variable lease cost
437
966
Sublease income
(100
)
(337
)
Net lease cost
$
2,340
$
4,914
Three Months Ended June 30,
Six Months Ended June 30,
2020
2020
Other information
Cash paid for amounts included in the measurement of lease liabilities:
Operating cash flows from operating leases
$
1,399
$
2,826
Right-of-use assets obtained in exchange for operating lease liabilities
$
—
$
521</t>
        </is>
      </c>
    </row>
    <row r="5">
      <c r="A5" s="4" t="inlineStr">
        <is>
          <t>Summary of Maturity of Lease Liabilities on Undiscounted Cash Flow Basis and Reconciliation</t>
        </is>
      </c>
      <c r="B5" s="4" t="inlineStr">
        <is>
          <t>The maturity of the Company’s lease liabilities on an undiscounted cash flow basis and a reconciliation to the operating lease liabilities recognized on the Company’s condensed consolidated balance sheet as of June 30, 2020 were as follows (in thousands):
For remainder of 2020
$
2,591
2021
5,022
2022
3,291
2023
3,138
2024
2,858
Thereafter
724
Total lease payments
17,624
Less: interest
(1,234
)
Present value of lease liabilities
$
16,390
Operating lease liabilities, current
$
4,640
Operating lease liabilities, noncurrent
11,750
Total operating lease liabilities
$
16,390</t>
        </is>
      </c>
    </row>
    <row r="6">
      <c r="A6" s="4" t="inlineStr">
        <is>
          <t>Summary of Future Minimum Payments Under Non-cancelable Operating Leases</t>
        </is>
      </c>
      <c r="B6" s="4" t="inlineStr">
        <is>
          <t>Future minimum payments under non-cancelable operating leases with initial terms of one year or more consisted of the following as of December 31, 2019 in accordance with ASC Topic 840 (in thousands):
Year Ending December 31,
2020
$
5,509
2021
4,909
2022
3,204
2023
3,026
2024
2,746
Thereafter
699
Total future minimum lease payments
$
20,0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Stockholders’ (Deficit) Equity (Tables)</t>
        </is>
      </c>
      <c r="B1" s="2" t="inlineStr">
        <is>
          <t>6 Months Ended</t>
        </is>
      </c>
    </row>
    <row r="2">
      <c r="B2" s="2" t="inlineStr">
        <is>
          <t>Jun. 30, 2020</t>
        </is>
      </c>
    </row>
    <row r="3">
      <c r="A3" s="3" t="inlineStr">
        <is>
          <t>Redeemable Convertible Preferred Stock And Stockholders Deficit Equity [Abstract]</t>
        </is>
      </c>
    </row>
    <row r="4">
      <c r="A4" s="4" t="inlineStr">
        <is>
          <t>Schedule of Authorized, Issued and Outstanding Shares, Issue Price, Conversion Price, Liquidation Preference and Carrying Value of Series Preferred</t>
        </is>
      </c>
      <c r="B4" s="4" t="inlineStr">
        <is>
          <t>The authorized, issued and outstanding shares, issue price, conversion price, liquidation preference, and carrying value of the Series Preferred as of December 31, 2019 were as follows:
As of December 31, 2019
(in thousands, except share and per share amounts)
Shares authorized
Shares issued and outstanding
Issue price
Per share conversion price
Liquidation preference
Carrying value
Series A
3,983,996
3,983,996
$
1.61
$
1.61
$
6,419
$
6,167
Series B
4,716,484
4,716,484
2.48
2.48
11,709
42,425
Series C
9,134,242
9,134,242
5.93
5.93
54,209
88,739
Series D
14,431,136
14,431,136
6.58
6.58
95,000
142,724
Series E
6,163,792
6,163,792
8.11
8.11
50,000
64,042
Series F
12,705,580
12,115,610
8.53
8.53
103,346
127,820
Series G
16,280,040
16,280,040
8.98
8.98
146,113
174,764
Series H
18,708,094
16,743,328
13.60
13.60
227,651
227,651
86,123,364
83,568,628
$
694,447
$
874,3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Stock Option Activity</t>
        </is>
      </c>
      <c r="B4" s="4" t="inlineStr">
        <is>
          <t>The following table summarizes stock option activity for the six months ended June 30, 2020:
Shares
Weighted Average Exercise Price
Weighted Average Remaining Contractual Life
Outstanding as of December 31, 2019
6,340,000
$
3.92
8.22
Granted
420,500
10.46
Exercised
(3,274
)
4.21
Forfeited / cancelled
(417,150
)
4.30
Outstanding as of June 30, 2020
6,340,076
$
4.33
7.79
Vested and exercisable as of December 31, 2019
2,684,160
$
3.58
7.41
Vested and exercisable as of June 30, 2020
3,451,864
$
3.63
7.05</t>
        </is>
      </c>
    </row>
    <row r="5">
      <c r="A5" s="4" t="inlineStr">
        <is>
          <t>Summary of Weighted Average Assumptions Used in Calculation of Fair Value Using Black-Scholes Option Pricing Model</t>
        </is>
      </c>
      <c r="B5" s="4" t="inlineStr">
        <is>
          <t>The grant date fair value of stock options granted during the six months ended June 30, 2020 was estimated at the time of grant using the Black-Scholes option-pricing model and utilized the following weighted average assumptions:
Six Months Ended June 30, 2020
Fair value of common stock (per share)
$
10.46
Expected term (in years)
5.9 — 6.3
Risk-free interest rate
1.7%
Expected volatility
36.3% — 36.6%
Dividend yield
—%</t>
        </is>
      </c>
    </row>
    <row r="6">
      <c r="A6" s="4" t="inlineStr">
        <is>
          <t>Summary of Activity for Restricted Stock Units</t>
        </is>
      </c>
      <c r="B6" s="4" t="inlineStr">
        <is>
          <t>The following table summarizes activity for restricted stock units (“RSUs”) for the six months ended June 30, 2020:
Shares
Weighted Average Grant Date Fair Value per Share
Unvested and outstanding as of December 31, 2019
408,000
$
4.01
Granted
2,214,276
11.28
Vested
(133,334
)
3.60
Forfeited / cancelled
(540
)
11.57
Unvested and outstanding as of June 30, 2020
2,488,402
$
10.50</t>
        </is>
      </c>
    </row>
    <row r="7">
      <c r="A7" s="4" t="inlineStr">
        <is>
          <t>Summary of RSAs Activity</t>
        </is>
      </c>
      <c r="B7" s="4" t="inlineStr">
        <is>
          <t>The following table summarizes the activity related to the Company’s RSAs for the six months ended June 30, 2020:
Shares
Unvested at December 31, 2019
272,868
Vested
(272,868
)
Unvested at June 30,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ccounts receivable, net of allowance</t>
        </is>
      </c>
      <c r="B3" s="6" t="n">
        <v>1135</v>
      </c>
      <c r="C3" s="6" t="n">
        <v>789</v>
      </c>
    </row>
    <row r="4">
      <c r="A4" s="4" t="inlineStr">
        <is>
          <t>Redeemable convertible preferred stock, par value</t>
        </is>
      </c>
      <c r="B4" s="7" t="n">
        <v>0.001</v>
      </c>
      <c r="C4" s="7" t="n">
        <v>0.001</v>
      </c>
    </row>
    <row r="5">
      <c r="A5" s="4" t="inlineStr">
        <is>
          <t>Redeemable convertible preferred stock, shares authorized</t>
        </is>
      </c>
      <c r="B5" s="5" t="n">
        <v>10000000</v>
      </c>
      <c r="C5" s="5" t="n">
        <v>86123364</v>
      </c>
    </row>
    <row r="6">
      <c r="A6" s="4" t="inlineStr">
        <is>
          <t>Redeemable convertible preferred stock, shares issued</t>
        </is>
      </c>
      <c r="B6" s="5" t="n">
        <v>0</v>
      </c>
      <c r="C6" s="5" t="n">
        <v>83568628</v>
      </c>
    </row>
    <row r="7">
      <c r="A7" s="4" t="inlineStr">
        <is>
          <t>Redeemable convertible preferred stock, shares outstanding</t>
        </is>
      </c>
      <c r="B7" s="5" t="n">
        <v>0</v>
      </c>
      <c r="C7" s="5" t="n">
        <v>83568628</v>
      </c>
    </row>
    <row r="8">
      <c r="A8" s="4" t="inlineStr">
        <is>
          <t>Common stock, par value</t>
        </is>
      </c>
      <c r="B8" s="7" t="n">
        <v>0.001</v>
      </c>
      <c r="C8" s="7" t="n">
        <v>0.001</v>
      </c>
    </row>
    <row r="9">
      <c r="A9" s="4" t="inlineStr">
        <is>
          <t>Common stock, shares authorized</t>
        </is>
      </c>
      <c r="B9" s="5" t="n">
        <v>500000000</v>
      </c>
      <c r="C9" s="5" t="n">
        <v>113443854</v>
      </c>
    </row>
    <row r="10">
      <c r="A10" s="4" t="inlineStr">
        <is>
          <t>Common stock, shares issued</t>
        </is>
      </c>
      <c r="B10" s="5" t="n">
        <v>119336588</v>
      </c>
      <c r="C10" s="5" t="n">
        <v>8650922</v>
      </c>
    </row>
    <row r="11">
      <c r="A11" s="4" t="inlineStr">
        <is>
          <t>Common stock, shares outstanding</t>
        </is>
      </c>
      <c r="B11" s="5" t="n">
        <v>119336588</v>
      </c>
      <c r="C11" s="5" t="n">
        <v>8650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30, 2020</t>
        </is>
      </c>
    </row>
    <row r="3">
      <c r="A3" s="3" t="inlineStr">
        <is>
          <t>Fair Value Disclosures [Abstract]</t>
        </is>
      </c>
    </row>
    <row r="4">
      <c r="A4" s="4" t="inlineStr">
        <is>
          <t>Schedule of Financial Assets and Liabilities Measured at Fair Value on Recurring Basis</t>
        </is>
      </c>
      <c r="B4" s="4" t="inlineStr">
        <is>
          <t>The following tables present the Company’s financial assets and liabilities measured at fair value on a recurring basis:
`
As of December 31, 2019
Level 1
Level 2
Level 3
Total
(in thousands)
Financial Assets
Cash and cash equivalents:
Money market funds
$
70,059
$
—
$
—
$
—
Total financial assets
$
70,059
$
—
$
—
$
—
Financial Liabilities
Other long-term liabilities:
Series F Preferred Stock Warrant
—
—
1,403
1,403
Total financial liabilities
$
—
$
—
$
1,403
$
1,403
`
As of June 30, 2020
Level 1
Level 2
Level 3
Total
(in thousands)
Financial Assets
Cash and cash equivalents:
Money market funds
$
100,016
$
—
$
—
$
—
Total financial assets
$
100,016
$
—
$
—
$
—</t>
        </is>
      </c>
    </row>
    <row r="5">
      <c r="A5" s="4" t="inlineStr">
        <is>
          <t>Schedule of Reconciliation of Preferred Stock Warrant Measured at Fair Value Using Level 3 Inputs</t>
        </is>
      </c>
      <c r="B5" s="4" t="inlineStr">
        <is>
          <t>The following table presents a reconciliation of the Series F Preferred Stock Warrant, which is measured at fair value using Level 3 inputs:
Series F Preferred Stock Warrant
(in thousands)
Balance as of December 31, 2019
$
1,403
Change in fair value
20,470
Conversion to common stock warrant
(21,873
)
Balance as of June 30, 202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Reportable Segments</t>
        </is>
      </c>
      <c r="B4" s="4" t="inlineStr">
        <is>
          <t>Information about the Company’s reportable segments are as follows (in thousands):
Three Months Ended June 30, 2019
Ecommerce
TDA
Wholesale
Consolidated
Revenues from external customers
$
120,953
$
85,413
$
54,531
$
260,897
Gross profit
$
7,295
$
6,101
$
449
$
13,845
Three Months Ended June 30, 2020
Ecommerce
TDA
Wholesale
Consolidated
Revenues from external customers
$
175,568
$
26,604
$
50,921
$
253,093
Gross profit (loss)
$
7,219
$
931
$
(543
)
$
7,607
Six Months Ended June 30, 2019
Ecommerce
TDA
Wholesale
Consolidated
Revenues from external customers
$
210,808
$
178,497
$
106,651
$
495,956
Gross profit
$
13,049
$
12,179
$
629
$
25,857
Six Months Ended June 30, 2020
Ecommerce
TDA
Wholesale
Consolidated
Revenues from external customers
$
408,740
$
113,628
$
106,497
$
628,865
Gross profit (loss)
$
21,486
$
6,346
$
(1,838
)
$
25,994</t>
        </is>
      </c>
    </row>
    <row r="5">
      <c r="A5" s="4" t="inlineStr">
        <is>
          <t>Schedule of Reconciliation Between Reportable Segment Gross Profit to Consolidated Loss Before Provision for Income Taxes</t>
        </is>
      </c>
      <c r="B5" s="4" t="inlineStr">
        <is>
          <t>The reconciliation between reportable segment gross profit to consolidated loss before provision for income taxes is as follows (in thousands):
Three Months Ended June 30,
Six Months Ended June 30,
2019
2020
2019
2020
Segment gross profit
$
13,845
$
7,607
$
25,857
$
25,994
Selling, general and administrative expenses
43,692
47,911
80,275
106,291
Depreciation and amortization
1,501
1,083
3,034
2,049
Interest expense
3,388
1,297
6,106
4,123
Interest Income
(1,415
)
(715
)
(3,264
)
(2,671
)
Revaluation of preferred stock warrant
60
21,260
142
20,470
Other income, net
(12
)
(53
)
(31
)
(86
)
Loss before provision (benefit) for income taxes
$
(33,369
)
$
(63,176
)
$
(60,405
)
$
(104,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Basic And Diluted [Abstract]</t>
        </is>
      </c>
    </row>
    <row r="4">
      <c r="A4" s="4" t="inlineStr">
        <is>
          <t>Summary of Computation of Basic and Diluted Net Loss Per Share</t>
        </is>
      </c>
      <c r="B4" s="4" t="inlineStr">
        <is>
          <t xml:space="preserve">The following table sets forth the computation of basic and diluted net loss per share attributable to common stockholders:
Three Months Ended June 30,
Six Months Ended June 30,
(in thousands, except share and per share amounts)
2019
2020
2019
2020
Net loss
$
(33,340
)
$
(63,228
)
$
(60,479
)
$
(104,287
)
Accretion of redeemable convertible preferred stock
(25,879
)
—
(43,843
)
—
Net loss attributable to common stockholders
$
(59,219
)
$
(63,228
)
$
(104,322
)
$
(104,287
)
Weighted-average number of shares outstanding used to compute net loss per share attributable to common stockholders, basic and diluted
8,580,150
31,599,497
8,579,539
20,035,476
Net loss per share attributable to common stockholders, basic and diluted
$
(6.90
)
$
(2.00
)
$
(12.16
)
$
(5.21
) </t>
        </is>
      </c>
    </row>
    <row r="5">
      <c r="A5" s="4" t="inlineStr">
        <is>
          <t>Summary of Calculation of Diluted Shares Outstanding</t>
        </is>
      </c>
      <c r="B5" s="4" t="inlineStr">
        <is>
          <t>The following potentially dilutive shares were not included in the calculation of diluted shares outstanding for the periods presented as the effect would have been anti-dilutive:
As of June 30,
2019
2020
Redeemable convertible preferred stock
66,825,300
—
Warrants
161,136
—
Stock options
5,985,508
6,340,076
Restricted stock awards
3,873,214
3,249,382
Restricted stock units
408,000
2,488,402
Total
77,253,158
12,077,8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14" customWidth="1" min="3" max="3"/>
    <col width="80" customWidth="1" min="4" max="4"/>
  </cols>
  <sheetData>
    <row r="1">
      <c r="A1" s="1" t="inlineStr">
        <is>
          <t>Description of Business and Basis of Presentation - Additional Information (Details) $ / shares in Units, $ in Thousands</t>
        </is>
      </c>
      <c r="B1" s="2" t="inlineStr">
        <is>
          <t>Jun. 11, 2020USD ($)$ / sharesshares</t>
        </is>
      </c>
      <c r="C1" s="2" t="inlineStr">
        <is>
          <t>Jun. 30, 2020</t>
        </is>
      </c>
      <c r="D1" s="2" t="inlineStr">
        <is>
          <t>Jun. 30, 2020USD ($)Segment</t>
        </is>
      </c>
    </row>
    <row r="2">
      <c r="A2" s="3" t="inlineStr">
        <is>
          <t>Description of Business and Basis of Presentation [Line Items]</t>
        </is>
      </c>
    </row>
    <row r="3">
      <c r="A3" s="4" t="inlineStr">
        <is>
          <t>Number of reportable segments | Segment</t>
        </is>
      </c>
      <c r="D3" s="5" t="n">
        <v>3</v>
      </c>
    </row>
    <row r="4">
      <c r="A4" s="4" t="inlineStr">
        <is>
          <t>Forward stock split, description</t>
        </is>
      </c>
      <c r="C4" s="4" t="inlineStr">
        <is>
          <t>2-for-1</t>
        </is>
      </c>
      <c r="D4" s="4" t="inlineStr">
        <is>
          <t>On June 11, 2020, the Company amended its certificate of incorporation to effect a 2-for-1 forward stock split of shares of the Company’s outstanding common stock, such that each share of common stock, $0.001 par value became two shares of common stock, $0.001 par value per share.</t>
        </is>
      </c>
    </row>
    <row r="5">
      <c r="A5" s="4" t="inlineStr">
        <is>
          <t>Forward stock split</t>
        </is>
      </c>
      <c r="B5" s="5" t="n">
        <v>2</v>
      </c>
      <c r="C5" s="5" t="n">
        <v>2</v>
      </c>
    </row>
    <row r="6">
      <c r="A6" s="4" t="inlineStr">
        <is>
          <t>Proceeds from underwriting discount and commission</t>
        </is>
      </c>
      <c r="D6" s="6" t="n">
        <v>504023</v>
      </c>
    </row>
    <row r="7">
      <c r="A7" s="4" t="inlineStr">
        <is>
          <t>Initial Public Offering</t>
        </is>
      </c>
    </row>
    <row r="8">
      <c r="A8" s="3" t="inlineStr">
        <is>
          <t>Description of Business and Basis of Presentation [Line Items]</t>
        </is>
      </c>
    </row>
    <row r="9">
      <c r="A9" s="4" t="inlineStr">
        <is>
          <t>Stock issued during period shares | shares</t>
        </is>
      </c>
      <c r="B9" s="5" t="n">
        <v>24437500</v>
      </c>
    </row>
    <row r="10">
      <c r="A10" s="4" t="inlineStr">
        <is>
          <t>Sale of stock, price per share | $ / shares</t>
        </is>
      </c>
      <c r="B10" s="6" t="n">
        <v>22</v>
      </c>
    </row>
    <row r="11">
      <c r="A11" s="4" t="inlineStr">
        <is>
          <t>Proceeds from underwriting discount and commission</t>
        </is>
      </c>
      <c r="B11" s="6" t="n">
        <v>504000</v>
      </c>
    </row>
    <row r="12">
      <c r="A12" s="4" t="inlineStr">
        <is>
          <t>Stock offering expenses</t>
        </is>
      </c>
      <c r="B12" s="6" t="n">
        <v>7500</v>
      </c>
    </row>
    <row r="13">
      <c r="A13" s="4" t="inlineStr">
        <is>
          <t>Underwriters</t>
        </is>
      </c>
    </row>
    <row r="14">
      <c r="A14" s="3" t="inlineStr">
        <is>
          <t>Description of Business and Basis of Presentation [Line Items]</t>
        </is>
      </c>
    </row>
    <row r="15">
      <c r="A15" s="4" t="inlineStr">
        <is>
          <t>Stock issued during period shares | shares</t>
        </is>
      </c>
      <c r="B15" s="5" t="n">
        <v>318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Additional Information (Details) - USD ($)</t>
        </is>
      </c>
      <c r="B1" s="2" t="inlineStr">
        <is>
          <t>May 15, 2020</t>
        </is>
      </c>
      <c r="C1" s="2" t="inlineStr">
        <is>
          <t>Mar. 31, 2020</t>
        </is>
      </c>
      <c r="D1" s="2" t="inlineStr">
        <is>
          <t>Jun. 30, 2020</t>
        </is>
      </c>
      <c r="E1" s="2" t="inlineStr">
        <is>
          <t>Jun. 30, 2019</t>
        </is>
      </c>
      <c r="F1" s="2" t="inlineStr">
        <is>
          <t>Jun. 30, 2020</t>
        </is>
      </c>
      <c r="G1" s="2" t="inlineStr">
        <is>
          <t>Jun. 30, 2019</t>
        </is>
      </c>
      <c r="H1" s="2" t="inlineStr">
        <is>
          <t>Dec. 31, 2019</t>
        </is>
      </c>
      <c r="I1" s="2" t="inlineStr">
        <is>
          <t>Jan. 01, 2020</t>
        </is>
      </c>
    </row>
    <row r="2">
      <c r="A2" s="3" t="inlineStr">
        <is>
          <t>Accounting Policies [Line Items]</t>
        </is>
      </c>
    </row>
    <row r="3">
      <c r="A3" s="4" t="inlineStr">
        <is>
          <t>Cash deposits included in restricted cash</t>
        </is>
      </c>
      <c r="D3" s="6" t="n">
        <v>21853000</v>
      </c>
      <c r="F3" s="6" t="n">
        <v>21853000</v>
      </c>
      <c r="H3" s="6" t="n">
        <v>1853000</v>
      </c>
    </row>
    <row r="4">
      <c r="A4" s="4" t="inlineStr">
        <is>
          <t>Proceeds from issuance of IPO</t>
        </is>
      </c>
      <c r="F4" s="5" t="n">
        <v>504023000</v>
      </c>
    </row>
    <row r="5">
      <c r="A5" s="4" t="inlineStr">
        <is>
          <t>Under writing discount and offering expenses</t>
        </is>
      </c>
      <c r="F5" s="5" t="n">
        <v>7500000</v>
      </c>
    </row>
    <row r="6">
      <c r="A6" s="4" t="inlineStr">
        <is>
          <t>Operating lease liabilities</t>
        </is>
      </c>
      <c r="D6" s="5" t="n">
        <v>16390000</v>
      </c>
      <c r="F6" s="5" t="n">
        <v>16390000</v>
      </c>
      <c r="I6" s="6" t="n">
        <v>18400000</v>
      </c>
    </row>
    <row r="7">
      <c r="A7" s="4" t="inlineStr">
        <is>
          <t>Operating lease right-of-use assets</t>
        </is>
      </c>
      <c r="D7" s="5" t="n">
        <v>15437000</v>
      </c>
      <c r="F7" s="5" t="n">
        <v>15437000</v>
      </c>
      <c r="I7" s="6" t="n">
        <v>17400000</v>
      </c>
    </row>
    <row r="8">
      <c r="A8" s="4" t="inlineStr">
        <is>
          <t>Annual revenue exceeded</t>
        </is>
      </c>
      <c r="H8" s="6" t="n">
        <v>1070000000</v>
      </c>
    </row>
    <row r="9">
      <c r="A9" s="4" t="inlineStr">
        <is>
          <t>RA Agreement</t>
        </is>
      </c>
    </row>
    <row r="10">
      <c r="A10" s="3" t="inlineStr">
        <is>
          <t>Accounting Policies [Line Items]</t>
        </is>
      </c>
    </row>
    <row r="11">
      <c r="A11" s="4" t="inlineStr">
        <is>
          <t>Common stock, issued</t>
        </is>
      </c>
      <c r="B11" s="5" t="n">
        <v>183870</v>
      </c>
    </row>
    <row r="12">
      <c r="A12" s="4" t="inlineStr">
        <is>
          <t>Term for issuance of additional shares of common stock</t>
        </is>
      </c>
      <c r="B12" s="4" t="inlineStr">
        <is>
          <t>4 years</t>
        </is>
      </c>
    </row>
    <row r="13">
      <c r="A13" s="4" t="inlineStr">
        <is>
          <t>Sale of stock, price per share</t>
        </is>
      </c>
      <c r="B13" s="8" t="n">
        <v>11.57</v>
      </c>
    </row>
    <row r="14">
      <c r="A14" s="4" t="inlineStr">
        <is>
          <t>RA Agreement | Maximum</t>
        </is>
      </c>
    </row>
    <row r="15">
      <c r="A15" s="3" t="inlineStr">
        <is>
          <t>Accounting Policies [Line Items]</t>
        </is>
      </c>
    </row>
    <row r="16">
      <c r="A16" s="4" t="inlineStr">
        <is>
          <t>Issuance of additional shares of common stock</t>
        </is>
      </c>
      <c r="B16" s="5" t="n">
        <v>8641914</v>
      </c>
    </row>
    <row r="17">
      <c r="A17" s="4" t="inlineStr">
        <is>
          <t>Selling, General and Administrative Expenses</t>
        </is>
      </c>
    </row>
    <row r="18">
      <c r="A18" s="3" t="inlineStr">
        <is>
          <t>Accounting Policies [Line Items]</t>
        </is>
      </c>
    </row>
    <row r="19">
      <c r="A19" s="4" t="inlineStr">
        <is>
          <t>Advertising expense</t>
        </is>
      </c>
      <c r="D19" s="5" t="n">
        <v>11600000</v>
      </c>
      <c r="E19" s="6" t="n">
        <v>12700000</v>
      </c>
      <c r="F19" s="5" t="n">
        <v>29500000</v>
      </c>
      <c r="G19" s="6" t="n">
        <v>19800000</v>
      </c>
    </row>
    <row r="20">
      <c r="A20" s="4" t="inlineStr">
        <is>
          <t>Selling, General and Administrative Expenses | Shipping and Handling</t>
        </is>
      </c>
    </row>
    <row r="21">
      <c r="A21" s="3" t="inlineStr">
        <is>
          <t>Accounting Policies [Line Items]</t>
        </is>
      </c>
    </row>
    <row r="22">
      <c r="A22" s="4" t="inlineStr">
        <is>
          <t>Shipping and handling expenses</t>
        </is>
      </c>
      <c r="D22" s="5" t="n">
        <v>5500000</v>
      </c>
      <c r="E22" s="6" t="n">
        <v>2700000</v>
      </c>
      <c r="F22" s="5" t="n">
        <v>11300000</v>
      </c>
      <c r="G22" s="6" t="n">
        <v>4900000</v>
      </c>
    </row>
    <row r="23">
      <c r="A23" s="4" t="inlineStr">
        <is>
          <t>Vehicle Floorplan Facilities | Line Of Credit</t>
        </is>
      </c>
    </row>
    <row r="24">
      <c r="A24" s="3" t="inlineStr">
        <is>
          <t>Accounting Policies [Line Items]</t>
        </is>
      </c>
    </row>
    <row r="25">
      <c r="A25" s="4" t="inlineStr">
        <is>
          <t>Increased borrowing capacity</t>
        </is>
      </c>
      <c r="C25" s="6" t="n">
        <v>450000000</v>
      </c>
    </row>
    <row r="26">
      <c r="A26" s="4" t="inlineStr">
        <is>
          <t>Extended term</t>
        </is>
      </c>
      <c r="C26" s="4" t="inlineStr">
        <is>
          <t>2021-03</t>
        </is>
      </c>
    </row>
    <row r="27">
      <c r="A27" s="4" t="inlineStr">
        <is>
          <t>Vehicle Floorplan Facilities | Cash Deposits</t>
        </is>
      </c>
    </row>
    <row r="28">
      <c r="A28" s="3" t="inlineStr">
        <is>
          <t>Accounting Policies [Line Items]</t>
        </is>
      </c>
    </row>
    <row r="29">
      <c r="A29" s="4" t="inlineStr">
        <is>
          <t>Cash deposits included in restricted cash</t>
        </is>
      </c>
      <c r="D29" s="6" t="n">
        <v>20000000</v>
      </c>
      <c r="F29" s="6" t="n">
        <v>2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6 Months Ended</t>
        </is>
      </c>
    </row>
    <row r="2">
      <c r="B2" s="2" t="inlineStr">
        <is>
          <t>Jun. 30, 2020</t>
        </is>
      </c>
      <c r="C2" s="2" t="inlineStr">
        <is>
          <t>Dec. 31, 2019</t>
        </is>
      </c>
    </row>
    <row r="3">
      <c r="A3" s="3" t="inlineStr">
        <is>
          <t>Disaggregation Of Revenue [Line Items]</t>
        </is>
      </c>
    </row>
    <row r="4">
      <c r="A4" s="4" t="inlineStr">
        <is>
          <t>Reserve for chargebacks</t>
        </is>
      </c>
      <c r="B4" s="9" t="n">
        <v>4.1</v>
      </c>
      <c r="C4" s="9" t="n">
        <v>3.3</v>
      </c>
    </row>
    <row r="5">
      <c r="A5" s="4" t="inlineStr">
        <is>
          <t>Cumulative profit sharing payment recognized</t>
        </is>
      </c>
      <c r="B5" s="9" t="n">
        <v>8.5</v>
      </c>
      <c r="C5" s="10" t="n">
        <v>6.9</v>
      </c>
    </row>
    <row r="6">
      <c r="A6" s="4" t="inlineStr">
        <is>
          <t>Revenue, practical expedient, incremental cost of obtaining contract</t>
        </is>
      </c>
      <c r="B6" s="4" t="inlineStr">
        <is>
          <t>true</t>
        </is>
      </c>
    </row>
    <row r="7">
      <c r="A7" s="4" t="inlineStr">
        <is>
          <t>Accrued Expenses</t>
        </is>
      </c>
    </row>
    <row r="8">
      <c r="A8" s="3" t="inlineStr">
        <is>
          <t>Disaggregation Of Revenue [Line Items]</t>
        </is>
      </c>
    </row>
    <row r="9">
      <c r="A9" s="4" t="inlineStr">
        <is>
          <t>Reserve for chargebacks</t>
        </is>
      </c>
      <c r="B9" s="9" t="n">
        <v>2.2</v>
      </c>
      <c r="C9" s="10" t="n">
        <v>1.8</v>
      </c>
    </row>
    <row r="10">
      <c r="A10" s="4" t="inlineStr">
        <is>
          <t>Other Long-term Liabilities</t>
        </is>
      </c>
    </row>
    <row r="11">
      <c r="A11" s="3" t="inlineStr">
        <is>
          <t>Disaggregation Of Revenue [Line Items]</t>
        </is>
      </c>
    </row>
    <row r="12">
      <c r="A12" s="4" t="inlineStr">
        <is>
          <t>Reserve for chargebacks</t>
        </is>
      </c>
      <c r="B12" s="10" t="n">
        <v>1.9</v>
      </c>
      <c r="C12" s="10" t="n">
        <v>1.5</v>
      </c>
    </row>
    <row r="13">
      <c r="A13" s="4" t="inlineStr">
        <is>
          <t>Prepaid Expenses and Other Current Assets</t>
        </is>
      </c>
    </row>
    <row r="14">
      <c r="A14" s="3" t="inlineStr">
        <is>
          <t>Disaggregation Of Revenue [Line Items]</t>
        </is>
      </c>
    </row>
    <row r="15">
      <c r="A15" s="4" t="inlineStr">
        <is>
          <t>Cumulative profit sharing payment recognized</t>
        </is>
      </c>
      <c r="B15" s="10" t="n">
        <v>0.8</v>
      </c>
      <c r="C15" s="10" t="n">
        <v>0.3</v>
      </c>
    </row>
    <row r="16">
      <c r="A16" s="4" t="inlineStr">
        <is>
          <t>Other Assets</t>
        </is>
      </c>
    </row>
    <row r="17">
      <c r="A17" s="3" t="inlineStr">
        <is>
          <t>Disaggregation Of Revenue [Line Items]</t>
        </is>
      </c>
    </row>
    <row r="18">
      <c r="A18" s="4" t="inlineStr">
        <is>
          <t>Cumulative profit sharing payment recognized</t>
        </is>
      </c>
      <c r="B18" s="9" t="n">
        <v>7.7</v>
      </c>
      <c r="C18" s="9" t="n">
        <v>6.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0</t>
        </is>
      </c>
      <c r="C1" s="2" t="inlineStr">
        <is>
          <t>Dec. 31, 2019</t>
        </is>
      </c>
    </row>
    <row r="2">
      <c r="A2" s="3" t="inlineStr">
        <is>
          <t>Inventory Disclosure [Abstract]</t>
        </is>
      </c>
    </row>
    <row r="3">
      <c r="A3" s="4" t="inlineStr">
        <is>
          <t>Vehicles</t>
        </is>
      </c>
      <c r="B3" s="6" t="n">
        <v>140111</v>
      </c>
      <c r="C3" s="6" t="n">
        <v>203290</v>
      </c>
    </row>
    <row r="4">
      <c r="A4" s="4" t="inlineStr">
        <is>
          <t>Parts and accessories</t>
        </is>
      </c>
      <c r="B4" s="5" t="n">
        <v>952</v>
      </c>
      <c r="C4" s="5" t="n">
        <v>2456</v>
      </c>
    </row>
    <row r="5">
      <c r="A5" s="4" t="inlineStr">
        <is>
          <t>Total inventory</t>
        </is>
      </c>
      <c r="B5" s="6" t="n">
        <v>141063</v>
      </c>
      <c r="C5" s="6" t="n">
        <v>2057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Jun. 30, 2020</t>
        </is>
      </c>
      <c r="C1" s="2" t="inlineStr">
        <is>
          <t>Dec. 31, 2019</t>
        </is>
      </c>
    </row>
    <row r="2">
      <c r="A2" s="3" t="inlineStr">
        <is>
          <t>Inventory Disclosure [Abstract]</t>
        </is>
      </c>
    </row>
    <row r="3">
      <c r="A3" s="4" t="inlineStr">
        <is>
          <t>Inventory valuation reserves</t>
        </is>
      </c>
      <c r="B3" s="9" t="n">
        <v>4.8</v>
      </c>
      <c r="C3" s="9" t="n">
        <v>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21087</v>
      </c>
      <c r="C3" s="6" t="n">
        <v>17348</v>
      </c>
    </row>
    <row r="4">
      <c r="A4" s="4" t="inlineStr">
        <is>
          <t>Accumulated depreciation and amortization</t>
        </is>
      </c>
      <c r="B4" s="5" t="n">
        <v>-11304</v>
      </c>
      <c r="C4" s="5" t="n">
        <v>-9520</v>
      </c>
    </row>
    <row r="5">
      <c r="A5" s="4" t="inlineStr">
        <is>
          <t>Property and equipment, net</t>
        </is>
      </c>
      <c r="B5" s="5" t="n">
        <v>9783</v>
      </c>
      <c r="C5" s="5" t="n">
        <v>7828</v>
      </c>
    </row>
    <row r="6">
      <c r="A6" s="4" t="inlineStr">
        <is>
          <t>Equipment</t>
        </is>
      </c>
    </row>
    <row r="7">
      <c r="A7" s="3" t="inlineStr">
        <is>
          <t>Property Plant And Equipment [Line Items]</t>
        </is>
      </c>
    </row>
    <row r="8">
      <c r="A8" s="4" t="inlineStr">
        <is>
          <t>Property and equipment, gross</t>
        </is>
      </c>
      <c r="B8" s="5" t="n">
        <v>991</v>
      </c>
      <c r="C8" s="5" t="n">
        <v>930</v>
      </c>
    </row>
    <row r="9">
      <c r="A9" s="4" t="inlineStr">
        <is>
          <t>Furniture and Fixtures</t>
        </is>
      </c>
    </row>
    <row r="10">
      <c r="A10" s="3" t="inlineStr">
        <is>
          <t>Property Plant And Equipment [Line Items]</t>
        </is>
      </c>
    </row>
    <row r="11">
      <c r="A11" s="4" t="inlineStr">
        <is>
          <t>Property and equipment, gross</t>
        </is>
      </c>
      <c r="B11" s="5" t="n">
        <v>1725</v>
      </c>
      <c r="C11" s="5" t="n">
        <v>1725</v>
      </c>
    </row>
    <row r="12">
      <c r="A12" s="4" t="inlineStr">
        <is>
          <t>Company Vehicles</t>
        </is>
      </c>
    </row>
    <row r="13">
      <c r="A13" s="3" t="inlineStr">
        <is>
          <t>Property Plant And Equipment [Line Items]</t>
        </is>
      </c>
    </row>
    <row r="14">
      <c r="A14" s="4" t="inlineStr">
        <is>
          <t>Property and equipment, gross</t>
        </is>
      </c>
      <c r="B14" s="5" t="n">
        <v>1151</v>
      </c>
      <c r="C14" s="5" t="n">
        <v>1151</v>
      </c>
    </row>
    <row r="15">
      <c r="A15" s="4" t="inlineStr">
        <is>
          <t>Leasehold Improvements</t>
        </is>
      </c>
    </row>
    <row r="16">
      <c r="A16" s="3" t="inlineStr">
        <is>
          <t>Property Plant And Equipment [Line Items]</t>
        </is>
      </c>
    </row>
    <row r="17">
      <c r="A17" s="4" t="inlineStr">
        <is>
          <t>Property and equipment, gross</t>
        </is>
      </c>
      <c r="B17" s="5" t="n">
        <v>6584</v>
      </c>
      <c r="C17" s="5" t="n">
        <v>6556</v>
      </c>
    </row>
    <row r="18">
      <c r="A18" s="4" t="inlineStr">
        <is>
          <t>Internal-use Software</t>
        </is>
      </c>
    </row>
    <row r="19">
      <c r="A19" s="3" t="inlineStr">
        <is>
          <t>Property Plant And Equipment [Line Items]</t>
        </is>
      </c>
    </row>
    <row r="20">
      <c r="A20" s="4" t="inlineStr">
        <is>
          <t>Property and equipment, gross</t>
        </is>
      </c>
      <c r="B20" s="5" t="n">
        <v>8012</v>
      </c>
      <c r="C20" s="5" t="n">
        <v>4406</v>
      </c>
    </row>
    <row r="21">
      <c r="A21" s="4" t="inlineStr">
        <is>
          <t>Other</t>
        </is>
      </c>
    </row>
    <row r="22">
      <c r="A22" s="3" t="inlineStr">
        <is>
          <t>Property Plant And Equipment [Line Items]</t>
        </is>
      </c>
    </row>
    <row r="23">
      <c r="A23" s="4" t="inlineStr">
        <is>
          <t>Property and equipment, gross</t>
        </is>
      </c>
      <c r="B23" s="6" t="n">
        <v>2624</v>
      </c>
      <c r="C23" s="6" t="n">
        <v>25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Depreciation and amortization</t>
        </is>
      </c>
      <c r="B4" s="6" t="n">
        <v>1083</v>
      </c>
      <c r="C4" s="6" t="n">
        <v>1501</v>
      </c>
      <c r="D4" s="6" t="n">
        <v>2049</v>
      </c>
      <c r="E4" s="6" t="n">
        <v>3034</v>
      </c>
    </row>
    <row r="5">
      <c r="A5" s="4" t="inlineStr">
        <is>
          <t>Property and Equipment, Net</t>
        </is>
      </c>
    </row>
    <row r="6">
      <c r="A6" s="3" t="inlineStr">
        <is>
          <t>Property Plant And Equipment [Line Items]</t>
        </is>
      </c>
    </row>
    <row r="7">
      <c r="A7" s="4" t="inlineStr">
        <is>
          <t>Depreciation and amortization</t>
        </is>
      </c>
      <c r="B7" s="6" t="n">
        <v>1000</v>
      </c>
      <c r="C7" s="5" t="n">
        <v>600</v>
      </c>
      <c r="D7" s="6" t="n">
        <v>1800</v>
      </c>
      <c r="E7" s="5" t="n">
        <v>1300</v>
      </c>
    </row>
    <row r="8">
      <c r="A8" s="4" t="inlineStr">
        <is>
          <t>Depreciation and amortization expense included within “Cost of sales”</t>
        </is>
      </c>
      <c r="C8" s="6" t="n">
        <v>100</v>
      </c>
      <c r="E8" s="6" t="n">
        <v>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253093</v>
      </c>
      <c r="C4" s="6" t="n">
        <v>260897</v>
      </c>
      <c r="D4" s="6" t="n">
        <v>628865</v>
      </c>
      <c r="E4" s="6" t="n">
        <v>495956</v>
      </c>
    </row>
    <row r="5">
      <c r="A5" s="4" t="inlineStr">
        <is>
          <t>Cost of sales</t>
        </is>
      </c>
      <c r="B5" s="5" t="n">
        <v>245486</v>
      </c>
      <c r="C5" s="5" t="n">
        <v>247052</v>
      </c>
      <c r="D5" s="5" t="n">
        <v>602871</v>
      </c>
      <c r="E5" s="5" t="n">
        <v>470099</v>
      </c>
    </row>
    <row r="6">
      <c r="A6" s="4" t="inlineStr">
        <is>
          <t>Total gross profit</t>
        </is>
      </c>
      <c r="B6" s="5" t="n">
        <v>7607</v>
      </c>
      <c r="C6" s="5" t="n">
        <v>13845</v>
      </c>
      <c r="D6" s="5" t="n">
        <v>25994</v>
      </c>
      <c r="E6" s="5" t="n">
        <v>25857</v>
      </c>
    </row>
    <row r="7">
      <c r="A7" s="4" t="inlineStr">
        <is>
          <t>Selling, general and administrative expenses</t>
        </is>
      </c>
      <c r="B7" s="5" t="n">
        <v>47911</v>
      </c>
      <c r="C7" s="5" t="n">
        <v>43692</v>
      </c>
      <c r="D7" s="5" t="n">
        <v>106291</v>
      </c>
      <c r="E7" s="5" t="n">
        <v>80275</v>
      </c>
    </row>
    <row r="8">
      <c r="A8" s="4" t="inlineStr">
        <is>
          <t>Depreciation and amortization</t>
        </is>
      </c>
      <c r="B8" s="5" t="n">
        <v>1083</v>
      </c>
      <c r="C8" s="5" t="n">
        <v>1501</v>
      </c>
      <c r="D8" s="5" t="n">
        <v>2049</v>
      </c>
      <c r="E8" s="5" t="n">
        <v>3034</v>
      </c>
    </row>
    <row r="9">
      <c r="A9" s="4" t="inlineStr">
        <is>
          <t>Loss from operations</t>
        </is>
      </c>
      <c r="B9" s="5" t="n">
        <v>-41387</v>
      </c>
      <c r="C9" s="5" t="n">
        <v>-31348</v>
      </c>
      <c r="D9" s="5" t="n">
        <v>-82346</v>
      </c>
      <c r="E9" s="5" t="n">
        <v>-57452</v>
      </c>
    </row>
    <row r="10">
      <c r="A10" s="4" t="inlineStr">
        <is>
          <t>Interest expense</t>
        </is>
      </c>
      <c r="B10" s="5" t="n">
        <v>1297</v>
      </c>
      <c r="C10" s="5" t="n">
        <v>3388</v>
      </c>
      <c r="D10" s="5" t="n">
        <v>4123</v>
      </c>
      <c r="E10" s="5" t="n">
        <v>6106</v>
      </c>
    </row>
    <row r="11">
      <c r="A11" s="4" t="inlineStr">
        <is>
          <t>Interest income</t>
        </is>
      </c>
      <c r="B11" s="5" t="n">
        <v>-715</v>
      </c>
      <c r="C11" s="5" t="n">
        <v>-1415</v>
      </c>
      <c r="D11" s="5" t="n">
        <v>-2671</v>
      </c>
      <c r="E11" s="5" t="n">
        <v>-3264</v>
      </c>
    </row>
    <row r="12">
      <c r="A12" s="4" t="inlineStr">
        <is>
          <t>Revaluation of preferred stock warrant</t>
        </is>
      </c>
      <c r="B12" s="5" t="n">
        <v>21260</v>
      </c>
      <c r="C12" s="5" t="n">
        <v>60</v>
      </c>
      <c r="D12" s="5" t="n">
        <v>20470</v>
      </c>
      <c r="E12" s="5" t="n">
        <v>142</v>
      </c>
    </row>
    <row r="13">
      <c r="A13" s="4" t="inlineStr">
        <is>
          <t>Other income, net</t>
        </is>
      </c>
      <c r="B13" s="5" t="n">
        <v>-53</v>
      </c>
      <c r="C13" s="5" t="n">
        <v>-12</v>
      </c>
      <c r="D13" s="5" t="n">
        <v>-86</v>
      </c>
      <c r="E13" s="5" t="n">
        <v>-31</v>
      </c>
    </row>
    <row r="14">
      <c r="A14" s="4" t="inlineStr">
        <is>
          <t>Loss before provision (benefit) for income taxes</t>
        </is>
      </c>
      <c r="B14" s="5" t="n">
        <v>-63176</v>
      </c>
      <c r="C14" s="5" t="n">
        <v>-33369</v>
      </c>
      <c r="D14" s="5" t="n">
        <v>-104182</v>
      </c>
      <c r="E14" s="5" t="n">
        <v>-60405</v>
      </c>
    </row>
    <row r="15">
      <c r="A15" s="4" t="inlineStr">
        <is>
          <t>Provision (benefit) for income taxes</t>
        </is>
      </c>
      <c r="B15" s="5" t="n">
        <v>52</v>
      </c>
      <c r="C15" s="5" t="n">
        <v>-29</v>
      </c>
      <c r="D15" s="5" t="n">
        <v>105</v>
      </c>
      <c r="E15" s="5" t="n">
        <v>74</v>
      </c>
    </row>
    <row r="16">
      <c r="A16" s="4" t="inlineStr">
        <is>
          <t>Net loss</t>
        </is>
      </c>
      <c r="B16" s="5" t="n">
        <v>-63228</v>
      </c>
      <c r="C16" s="5" t="n">
        <v>-33340</v>
      </c>
      <c r="D16" s="5" t="n">
        <v>-104287</v>
      </c>
      <c r="E16" s="5" t="n">
        <v>-60479</v>
      </c>
    </row>
    <row r="17">
      <c r="A17" s="4" t="inlineStr">
        <is>
          <t>Accretion of redeemable convertible preferred stock</t>
        </is>
      </c>
      <c r="C17" s="5" t="n">
        <v>-25879</v>
      </c>
      <c r="E17" s="5" t="n">
        <v>-43843</v>
      </c>
    </row>
    <row r="18">
      <c r="A18" s="4" t="inlineStr">
        <is>
          <t>Net loss attributable to common stockholders</t>
        </is>
      </c>
      <c r="B18" s="6" t="n">
        <v>-63228</v>
      </c>
      <c r="C18" s="6" t="n">
        <v>-59219</v>
      </c>
      <c r="D18" s="6" t="n">
        <v>-104287</v>
      </c>
      <c r="E18" s="6" t="n">
        <v>-104322</v>
      </c>
    </row>
    <row r="19">
      <c r="A19" s="4" t="inlineStr">
        <is>
          <t>Net loss per share attributable to common stockholders, basic and diluted</t>
        </is>
      </c>
      <c r="B19" s="6" t="n">
        <v>-2</v>
      </c>
      <c r="C19" s="8" t="n">
        <v>-6.9</v>
      </c>
      <c r="D19" s="8" t="n">
        <v>-5.21</v>
      </c>
      <c r="E19" s="8" t="n">
        <v>-12.16</v>
      </c>
    </row>
    <row r="20">
      <c r="A20" s="4" t="inlineStr">
        <is>
          <t>Weighted-average number of shares outstanding used to compute net loss per share attributable to common stockholders, basic and diluted</t>
        </is>
      </c>
      <c r="B20" s="5" t="n">
        <v>31599497</v>
      </c>
      <c r="C20" s="5" t="n">
        <v>8580150</v>
      </c>
      <c r="D20" s="5" t="n">
        <v>20035476</v>
      </c>
      <c r="E20" s="5" t="n">
        <v>8579539</v>
      </c>
    </row>
    <row r="21">
      <c r="A21" s="4" t="inlineStr">
        <is>
          <t>Retail vehicle, net</t>
        </is>
      </c>
    </row>
    <row r="22">
      <c r="A22" s="3" t="inlineStr">
        <is>
          <t>Revenue:</t>
        </is>
      </c>
    </row>
    <row r="23">
      <c r="A23" s="4" t="inlineStr">
        <is>
          <t>Total revenue</t>
        </is>
      </c>
      <c r="B23" s="6" t="n">
        <v>196150</v>
      </c>
      <c r="C23" s="6" t="n">
        <v>200402</v>
      </c>
      <c r="D23" s="6" t="n">
        <v>504862</v>
      </c>
      <c r="E23" s="6" t="n">
        <v>379152</v>
      </c>
    </row>
    <row r="24">
      <c r="A24" s="4" t="inlineStr">
        <is>
          <t>Wholesale vehicle</t>
        </is>
      </c>
    </row>
    <row r="25">
      <c r="A25" s="3" t="inlineStr">
        <is>
          <t>Revenue:</t>
        </is>
      </c>
    </row>
    <row r="26">
      <c r="A26" s="4" t="inlineStr">
        <is>
          <t>Total revenue</t>
        </is>
      </c>
      <c r="B26" s="5" t="n">
        <v>50921</v>
      </c>
      <c r="C26" s="5" t="n">
        <v>54531</v>
      </c>
      <c r="D26" s="5" t="n">
        <v>106497</v>
      </c>
      <c r="E26" s="5" t="n">
        <v>106651</v>
      </c>
    </row>
    <row r="27">
      <c r="A27" s="4" t="inlineStr">
        <is>
          <t>Product, net</t>
        </is>
      </c>
    </row>
    <row r="28">
      <c r="A28" s="3" t="inlineStr">
        <is>
          <t>Revenue:</t>
        </is>
      </c>
    </row>
    <row r="29">
      <c r="A29" s="4" t="inlineStr">
        <is>
          <t>Total revenue</t>
        </is>
      </c>
      <c r="B29" s="5" t="n">
        <v>5736</v>
      </c>
      <c r="C29" s="5" t="n">
        <v>5491</v>
      </c>
      <c r="D29" s="5" t="n">
        <v>16780</v>
      </c>
      <c r="E29" s="5" t="n">
        <v>9236</v>
      </c>
    </row>
    <row r="30">
      <c r="A30" s="4" t="inlineStr">
        <is>
          <t>Other</t>
        </is>
      </c>
    </row>
    <row r="31">
      <c r="A31" s="3" t="inlineStr">
        <is>
          <t>Revenue:</t>
        </is>
      </c>
    </row>
    <row r="32">
      <c r="A32" s="4" t="inlineStr">
        <is>
          <t>Total revenue</t>
        </is>
      </c>
      <c r="B32" s="6" t="n">
        <v>286</v>
      </c>
      <c r="C32" s="6" t="n">
        <v>473</v>
      </c>
      <c r="D32" s="6" t="n">
        <v>726</v>
      </c>
      <c r="E32" s="6" t="n">
        <v>9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Jun. 30, 2020</t>
        </is>
      </c>
      <c r="C1" s="2" t="inlineStr">
        <is>
          <t>Dec. 31, 2019</t>
        </is>
      </c>
    </row>
    <row r="2">
      <c r="A2" s="3" t="inlineStr">
        <is>
          <t>Accrued Liabilities And Other Liabilities [Abstract]</t>
        </is>
      </c>
    </row>
    <row r="3">
      <c r="A3" s="4" t="inlineStr">
        <is>
          <t>Accrued marketing expenses</t>
        </is>
      </c>
      <c r="B3" s="6" t="n">
        <v>6488</v>
      </c>
      <c r="C3" s="6" t="n">
        <v>3158</v>
      </c>
    </row>
    <row r="4">
      <c r="A4" s="4" t="inlineStr">
        <is>
          <t>Vehicle related expenses</t>
        </is>
      </c>
      <c r="B4" s="5" t="n">
        <v>8234</v>
      </c>
      <c r="C4" s="5" t="n">
        <v>8923</v>
      </c>
    </row>
    <row r="5">
      <c r="A5" s="4" t="inlineStr">
        <is>
          <t>Sales taxes</t>
        </is>
      </c>
      <c r="B5" s="5" t="n">
        <v>11304</v>
      </c>
      <c r="C5" s="5" t="n">
        <v>7455</v>
      </c>
    </row>
    <row r="6">
      <c r="A6" s="4" t="inlineStr">
        <is>
          <t>Accrued compensation and benefits</t>
        </is>
      </c>
      <c r="B6" s="5" t="n">
        <v>2654</v>
      </c>
      <c r="C6" s="5" t="n">
        <v>3386</v>
      </c>
    </row>
    <row r="7">
      <c r="A7" s="4" t="inlineStr">
        <is>
          <t>Accrued professional services</t>
        </is>
      </c>
      <c r="B7" s="5" t="n">
        <v>5537</v>
      </c>
      <c r="C7" s="5" t="n">
        <v>2964</v>
      </c>
    </row>
    <row r="8">
      <c r="A8" s="4" t="inlineStr">
        <is>
          <t>Accrued Series H preferred stock issuance costs</t>
        </is>
      </c>
      <c r="C8" s="5" t="n">
        <v>5020</v>
      </c>
    </row>
    <row r="9">
      <c r="A9" s="4" t="inlineStr">
        <is>
          <t>Other</t>
        </is>
      </c>
      <c r="B9" s="5" t="n">
        <v>6681</v>
      </c>
      <c r="C9" s="5" t="n">
        <v>7585</v>
      </c>
    </row>
    <row r="10">
      <c r="A10" s="4" t="inlineStr">
        <is>
          <t>Total accrued expenses</t>
        </is>
      </c>
      <c r="B10" s="6" t="n">
        <v>40898</v>
      </c>
      <c r="C10" s="6" t="n">
        <v>384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Other Current Liabilities (Details) - USD ($) $ in Thousands</t>
        </is>
      </c>
      <c r="B1" s="2" t="inlineStr">
        <is>
          <t>Jun. 30, 2020</t>
        </is>
      </c>
      <c r="C1" s="2" t="inlineStr">
        <is>
          <t>Dec. 31, 2019</t>
        </is>
      </c>
    </row>
    <row r="2">
      <c r="A2" s="3" t="inlineStr">
        <is>
          <t>Accrued Liabilities And Other Liabilities [Abstract]</t>
        </is>
      </c>
    </row>
    <row r="3">
      <c r="A3" s="4" t="inlineStr">
        <is>
          <t>Vehicle payable</t>
        </is>
      </c>
      <c r="B3" s="6" t="n">
        <v>10493</v>
      </c>
      <c r="C3" s="6" t="n">
        <v>8904</v>
      </c>
    </row>
    <row r="4">
      <c r="A4" s="4" t="inlineStr">
        <is>
          <t>Other</t>
        </is>
      </c>
      <c r="B4" s="5" t="n">
        <v>2622</v>
      </c>
      <c r="C4" s="5" t="n">
        <v>2668</v>
      </c>
    </row>
    <row r="5">
      <c r="A5" s="4" t="inlineStr">
        <is>
          <t>Total other current liabilities</t>
        </is>
      </c>
      <c r="B5" s="6" t="n">
        <v>13115</v>
      </c>
      <c r="C5" s="6" t="n">
        <v>115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Vehicle Floorplan Facilities - Additional Information (Details) - USD ($)</t>
        </is>
      </c>
      <c r="B1" s="2" t="inlineStr">
        <is>
          <t>1 Months Ended</t>
        </is>
      </c>
      <c r="C1" s="2" t="inlineStr">
        <is>
          <t>3 Months Ended</t>
        </is>
      </c>
      <c r="E1" s="2" t="inlineStr">
        <is>
          <t>6 Months Ended</t>
        </is>
      </c>
      <c r="G1" s="2" t="inlineStr">
        <is>
          <t>12 Months Ended</t>
        </is>
      </c>
    </row>
    <row r="2">
      <c r="B2" s="2" t="inlineStr">
        <is>
          <t>Mar. 31, 2020</t>
        </is>
      </c>
      <c r="C2" s="2" t="inlineStr">
        <is>
          <t>Jun. 30, 2020</t>
        </is>
      </c>
      <c r="D2" s="2" t="inlineStr">
        <is>
          <t>Jun. 30, 2019</t>
        </is>
      </c>
      <c r="E2" s="2" t="inlineStr">
        <is>
          <t>Jun. 30, 2020</t>
        </is>
      </c>
      <c r="F2" s="2" t="inlineStr">
        <is>
          <t>Jun. 30, 2019</t>
        </is>
      </c>
      <c r="G2" s="2" t="inlineStr">
        <is>
          <t>Dec. 31, 2019</t>
        </is>
      </c>
    </row>
    <row r="3">
      <c r="A3" s="4" t="inlineStr">
        <is>
          <t>Vehicle Floorplan Facilities</t>
        </is>
      </c>
    </row>
    <row r="4">
      <c r="A4" s="3" t="inlineStr">
        <is>
          <t>Line Of Credit Facility [Line Items]</t>
        </is>
      </c>
    </row>
    <row r="5">
      <c r="A5" s="4" t="inlineStr">
        <is>
          <t>Outstanding borrowings</t>
        </is>
      </c>
      <c r="C5" s="6" t="n">
        <v>109800000</v>
      </c>
      <c r="E5" s="6" t="n">
        <v>109800000</v>
      </c>
      <c r="G5" s="6" t="n">
        <v>173500000</v>
      </c>
    </row>
    <row r="6">
      <c r="A6" s="4" t="inlineStr">
        <is>
          <t>Interest expense</t>
        </is>
      </c>
      <c r="C6" s="6" t="n">
        <v>1000000</v>
      </c>
      <c r="D6" s="6" t="n">
        <v>2500000</v>
      </c>
      <c r="E6" s="6" t="n">
        <v>3700000</v>
      </c>
      <c r="F6" s="6" t="n">
        <v>4400000</v>
      </c>
    </row>
    <row r="7">
      <c r="A7" s="4" t="inlineStr">
        <is>
          <t>Weighted average interest rate</t>
        </is>
      </c>
      <c r="C7" s="4" t="inlineStr">
        <is>
          <t>4.49%</t>
        </is>
      </c>
      <c r="E7" s="4" t="inlineStr">
        <is>
          <t>4.49%</t>
        </is>
      </c>
      <c r="G7" s="4" t="inlineStr">
        <is>
          <t>6.00%</t>
        </is>
      </c>
    </row>
    <row r="8">
      <c r="A8" s="4" t="inlineStr">
        <is>
          <t>Debt instrument, covenant compliance</t>
        </is>
      </c>
      <c r="E8" s="4" t="inlineStr">
        <is>
          <t>As of December 31, 2019 and June 30, 2020, the Company was in compliance with all covenants related to the vehicle floorplan facilities.</t>
        </is>
      </c>
    </row>
    <row r="9">
      <c r="A9" s="4" t="inlineStr">
        <is>
          <t>Vehicle Floorplan Facilities | Credit Balance Agreements</t>
        </is>
      </c>
    </row>
    <row r="10">
      <c r="A10" s="3" t="inlineStr">
        <is>
          <t>Line Of Credit Facility [Line Items]</t>
        </is>
      </c>
    </row>
    <row r="11">
      <c r="A11" s="4" t="inlineStr">
        <is>
          <t>Interest credits earned</t>
        </is>
      </c>
      <c r="C11" s="6" t="n">
        <v>700000</v>
      </c>
      <c r="D11" s="6" t="n">
        <v>1300000</v>
      </c>
      <c r="E11" s="6" t="n">
        <v>2400000</v>
      </c>
      <c r="F11" s="6" t="n">
        <v>2800000</v>
      </c>
    </row>
    <row r="12">
      <c r="A12" s="4" t="inlineStr">
        <is>
          <t>Ally Bank and Ally Financial | Line Of Credit | 2020 Vehicle Floorplan Facility</t>
        </is>
      </c>
    </row>
    <row r="13">
      <c r="A13" s="3" t="inlineStr">
        <is>
          <t>Line Of Credit Facility [Line Items]</t>
        </is>
      </c>
    </row>
    <row r="14">
      <c r="A14" s="4" t="inlineStr">
        <is>
          <t>Line of credit facility, maximum borrowing capacity</t>
        </is>
      </c>
      <c r="B14" s="6" t="n">
        <v>450000000</v>
      </c>
    </row>
    <row r="15">
      <c r="A15" s="4" t="inlineStr">
        <is>
          <t>Extended term</t>
        </is>
      </c>
      <c r="B15" s="4" t="inlineStr">
        <is>
          <t>2021-03</t>
        </is>
      </c>
    </row>
    <row r="16">
      <c r="A16" s="4" t="inlineStr">
        <is>
          <t>Line of credit facility, description</t>
        </is>
      </c>
      <c r="E16" s="4" t="inlineStr">
        <is>
          <t>The amount of credit available is determined on a monthly basis based on a calculation that considers average outstanding borrowings and vehicle units paid off by the Company within the immediately preceding three-month period.</t>
        </is>
      </c>
    </row>
    <row r="17">
      <c r="A17" s="4" t="inlineStr">
        <is>
          <t>Additional borrowing capacity to be increase in monthly credit line of three month of each year</t>
        </is>
      </c>
      <c r="B17" s="6" t="n">
        <v>25000000</v>
      </c>
    </row>
    <row r="18">
      <c r="A18" s="4" t="inlineStr">
        <is>
          <t>Line of credit facility, current borrowing capacity</t>
        </is>
      </c>
      <c r="C18" s="5" t="n">
        <v>200000000</v>
      </c>
      <c r="E18" s="6" t="n">
        <v>200000000</v>
      </c>
    </row>
    <row r="19">
      <c r="A19" s="4" t="inlineStr">
        <is>
          <t>Line of credit facility, unutilized borrowing capacity</t>
        </is>
      </c>
      <c r="C19" s="6" t="n">
        <v>90200000</v>
      </c>
      <c r="E19" s="6" t="n">
        <v>90200000</v>
      </c>
    </row>
    <row r="20">
      <c r="A20" s="4" t="inlineStr">
        <is>
          <t>Period of LIBOR measurement</t>
        </is>
      </c>
      <c r="B20" s="4" t="inlineStr">
        <is>
          <t>1 month</t>
        </is>
      </c>
    </row>
    <row r="21">
      <c r="A21" s="4" t="inlineStr">
        <is>
          <t>Basis points</t>
        </is>
      </c>
      <c r="B21" s="4" t="inlineStr">
        <is>
          <t>4.25%</t>
        </is>
      </c>
    </row>
    <row r="22">
      <c r="A22" s="4" t="inlineStr">
        <is>
          <t>Debt instrument, covenant description</t>
        </is>
      </c>
      <c r="E22" s="4" t="inlineStr">
        <is>
          <t>The 2020 Vehicle Floorplan Facility is collateralized by the Company’s vehicle inventory and certain other assets and the Company is subject to covenants that require it to maintain a certain level of equity in the vehicles that are financed, to maintain at least 10% of the outstanding borrowings in cash and cash equivalents, to maintain 10% of the monthly credit line availability on deposit with Ally Bank and to maintain a minimum tangible adjusted net worth of $167.0 million, which is defined as shareholder (deficit) equity plus redeemable convertible preferred stock as determined under U.S. GAAP.</t>
        </is>
      </c>
    </row>
    <row r="23">
      <c r="A23" s="4" t="inlineStr">
        <is>
          <t>Debt instrument covenant to maintain minimum percentage of outstanding borrowings in cash and cash equivalents</t>
        </is>
      </c>
      <c r="B23" s="4" t="inlineStr">
        <is>
          <t>10.00%</t>
        </is>
      </c>
    </row>
    <row r="24">
      <c r="A24" s="4" t="inlineStr">
        <is>
          <t>Debt instrument covenant percentage of deposit in basis of monthly credit line availability</t>
        </is>
      </c>
      <c r="B24" s="4" t="inlineStr">
        <is>
          <t>10.00%</t>
        </is>
      </c>
    </row>
    <row r="25">
      <c r="A25" s="4" t="inlineStr">
        <is>
          <t>Debt instrument covenant to maintain minimum tangible adjusted net worth</t>
        </is>
      </c>
      <c r="B25" s="6" t="n">
        <v>167000000</v>
      </c>
    </row>
    <row r="26">
      <c r="A26" s="4" t="inlineStr">
        <is>
          <t>Debt instrument upfront commitment fee</t>
        </is>
      </c>
      <c r="B26" s="6" t="n">
        <v>1100000</v>
      </c>
    </row>
    <row r="27">
      <c r="A27" s="4" t="inlineStr">
        <is>
          <t>Ally Bank and Ally Financial | Revolving Line of Credit | 2016 Vehicle Floorplan Facility</t>
        </is>
      </c>
    </row>
    <row r="28">
      <c r="A28" s="3" t="inlineStr">
        <is>
          <t>Line Of Credit Facility [Line Items]</t>
        </is>
      </c>
    </row>
    <row r="29">
      <c r="A29" s="4" t="inlineStr">
        <is>
          <t>Line of credit facility, maximum borrowing capacity</t>
        </is>
      </c>
      <c r="G29" s="6" t="n">
        <v>220000000</v>
      </c>
    </row>
    <row r="30">
      <c r="A30" s="4" t="inlineStr">
        <is>
          <t>Period of LIBOR measurement</t>
        </is>
      </c>
      <c r="G30" s="4" t="inlineStr">
        <is>
          <t>1 month</t>
        </is>
      </c>
    </row>
    <row r="31">
      <c r="A31" s="4" t="inlineStr">
        <is>
          <t>Basis points</t>
        </is>
      </c>
      <c r="G31" s="4" t="inlineStr">
        <is>
          <t>4.25%</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Additional Information (Details) - Financial Standby Letters of Credit $ in Millions</t>
        </is>
      </c>
      <c r="B1" s="2" t="inlineStr">
        <is>
          <t>Jun. 30, 2020USD ($)Lease</t>
        </is>
      </c>
    </row>
    <row r="2">
      <c r="A2" s="3" t="inlineStr">
        <is>
          <t>Loss Contingencies [Line Items]</t>
        </is>
      </c>
    </row>
    <row r="3">
      <c r="A3" s="4" t="inlineStr">
        <is>
          <t>Letters of credit outstanding</t>
        </is>
      </c>
      <c r="B3" s="9" t="n">
        <v>1.9</v>
      </c>
    </row>
    <row r="4">
      <c r="A4" s="4" t="inlineStr">
        <is>
          <t>Number of lease agreements | Lease</t>
        </is>
      </c>
      <c r="B4" s="5" t="n">
        <v>2</v>
      </c>
    </row>
    <row r="5">
      <c r="A5" s="4" t="inlineStr">
        <is>
          <t>Required cash deposit with financial institution</t>
        </is>
      </c>
      <c r="B5" s="9" t="n">
        <v>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5" customWidth="1" min="2" max="2"/>
    <col width="80" customWidth="1" min="3" max="3"/>
    <col width="14" customWidth="1" min="4" max="4"/>
  </cols>
  <sheetData>
    <row r="1">
      <c r="A1" s="1" t="inlineStr">
        <is>
          <t>Leases - Additional Information (Details) - USD ($) $ in Millions</t>
        </is>
      </c>
      <c r="B1" s="2" t="inlineStr">
        <is>
          <t>3 Months Ended</t>
        </is>
      </c>
      <c r="C1" s="2" t="inlineStr">
        <is>
          <t>6 Months Ended</t>
        </is>
      </c>
    </row>
    <row r="2">
      <c r="B2" s="2" t="inlineStr">
        <is>
          <t>Jun. 30, 2019</t>
        </is>
      </c>
      <c r="C2" s="2" t="inlineStr">
        <is>
          <t>Jun. 30, 2020</t>
        </is>
      </c>
      <c r="D2" s="2" t="inlineStr">
        <is>
          <t>Jun. 30, 2019</t>
        </is>
      </c>
    </row>
    <row r="3">
      <c r="A3" s="3" t="inlineStr">
        <is>
          <t>Lessee Lease Description [Line Items]</t>
        </is>
      </c>
    </row>
    <row r="4">
      <c r="A4" s="4" t="inlineStr">
        <is>
          <t>Operating leases weighted-average remaining lease term</t>
        </is>
      </c>
      <c r="C4" s="4" t="inlineStr">
        <is>
          <t>4 years</t>
        </is>
      </c>
    </row>
    <row r="5">
      <c r="A5" s="4" t="inlineStr">
        <is>
          <t>Operating leases discount rate</t>
        </is>
      </c>
      <c r="C5" s="4" t="inlineStr">
        <is>
          <t>3.40%</t>
        </is>
      </c>
    </row>
    <row r="6">
      <c r="A6" s="4" t="inlineStr">
        <is>
          <t>Rent expense</t>
        </is>
      </c>
      <c r="B6" s="9" t="n">
        <v>1.9</v>
      </c>
      <c r="D6" s="9" t="n">
        <v>3.4</v>
      </c>
    </row>
    <row r="7">
      <c r="A7" s="4" t="inlineStr">
        <is>
          <t>Real Estate</t>
        </is>
      </c>
    </row>
    <row r="8">
      <c r="A8" s="3" t="inlineStr">
        <is>
          <t>Lessee Lease Description [Line Items]</t>
        </is>
      </c>
    </row>
    <row r="9">
      <c r="A9" s="4" t="inlineStr">
        <is>
          <t>Options to renew leases</t>
        </is>
      </c>
      <c r="C9" s="4" t="inlineStr">
        <is>
          <t>true</t>
        </is>
      </c>
    </row>
    <row r="10">
      <c r="A10" s="4" t="inlineStr">
        <is>
          <t>Options to extend leases, description</t>
        </is>
      </c>
      <c r="C10" s="4" t="inlineStr">
        <is>
          <t>Certain of the Company’s real estate leases include one or more options to renew, with renewal terms that can extend the lease term from one to five years. The exercise of lease renewal options is at the Company’s sole discretion. If it is reasonably certain that the Company will exercise such options, the periods covered by such options are included in the lease term and are recognized as part of the Company’s right-of-use assets and lease liabilities.</t>
        </is>
      </c>
    </row>
    <row r="11">
      <c r="A11" s="4" t="inlineStr">
        <is>
          <t>Minimum [Member] | Real Estate</t>
        </is>
      </c>
    </row>
    <row r="12">
      <c r="A12" s="3" t="inlineStr">
        <is>
          <t>Lessee Lease Description [Line Items]</t>
        </is>
      </c>
    </row>
    <row r="13">
      <c r="A13" s="4" t="inlineStr">
        <is>
          <t>Leases terms</t>
        </is>
      </c>
      <c r="C13" s="4" t="inlineStr">
        <is>
          <t>6 months</t>
        </is>
      </c>
    </row>
    <row r="14">
      <c r="A14" s="4" t="inlineStr">
        <is>
          <t>Leases renewal term</t>
        </is>
      </c>
      <c r="C14" s="4" t="inlineStr">
        <is>
          <t>1 year</t>
        </is>
      </c>
    </row>
    <row r="15">
      <c r="A15" s="4" t="inlineStr">
        <is>
          <t>Maximum | Real Estate</t>
        </is>
      </c>
    </row>
    <row r="16">
      <c r="A16" s="3" t="inlineStr">
        <is>
          <t>Lessee Lease Description [Line Items]</t>
        </is>
      </c>
    </row>
    <row r="17">
      <c r="A17" s="4" t="inlineStr">
        <is>
          <t>Leases terms</t>
        </is>
      </c>
      <c r="C17" s="4" t="inlineStr">
        <is>
          <t>8 years</t>
        </is>
      </c>
    </row>
    <row r="18">
      <c r="A18" s="4" t="inlineStr">
        <is>
          <t>Leases renewal term</t>
        </is>
      </c>
      <c r="C18" s="4" t="inlineStr">
        <is>
          <t>5 years</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Lease Costs and Activity (Details) - USD ($) $ in Thousands</t>
        </is>
      </c>
      <c r="B1" s="2" t="inlineStr">
        <is>
          <t>3 Months Ended</t>
        </is>
      </c>
      <c r="C1" s="2" t="inlineStr">
        <is>
          <t>6 Months Ended</t>
        </is>
      </c>
    </row>
    <row r="2">
      <c r="B2" s="2" t="inlineStr">
        <is>
          <t>Jun. 30, 2020</t>
        </is>
      </c>
      <c r="C2" s="2" t="inlineStr">
        <is>
          <t>Jun. 30, 2020</t>
        </is>
      </c>
    </row>
    <row r="3">
      <c r="A3" s="3" t="inlineStr">
        <is>
          <t>Lease Cost</t>
        </is>
      </c>
    </row>
    <row r="4">
      <c r="A4" s="4" t="inlineStr">
        <is>
          <t>Operating lease cost</t>
        </is>
      </c>
      <c r="B4" s="6" t="n">
        <v>1369</v>
      </c>
      <c r="C4" s="6" t="n">
        <v>2767</v>
      </c>
    </row>
    <row r="5">
      <c r="A5" s="4" t="inlineStr">
        <is>
          <t>Short-term lease cost</t>
        </is>
      </c>
      <c r="B5" s="5" t="n">
        <v>634</v>
      </c>
      <c r="C5" s="5" t="n">
        <v>1518</v>
      </c>
    </row>
    <row r="6">
      <c r="A6" s="4" t="inlineStr">
        <is>
          <t>Variable lease cost</t>
        </is>
      </c>
      <c r="B6" s="5" t="n">
        <v>437</v>
      </c>
      <c r="C6" s="5" t="n">
        <v>966</v>
      </c>
    </row>
    <row r="7">
      <c r="A7" s="4" t="inlineStr">
        <is>
          <t>Sublease income</t>
        </is>
      </c>
      <c r="B7" s="5" t="n">
        <v>-100</v>
      </c>
      <c r="C7" s="5" t="n">
        <v>-337</v>
      </c>
    </row>
    <row r="8">
      <c r="A8" s="4" t="inlineStr">
        <is>
          <t>Net lease cost</t>
        </is>
      </c>
      <c r="B8" s="5" t="n">
        <v>2340</v>
      </c>
      <c r="C8" s="5" t="n">
        <v>4914</v>
      </c>
    </row>
    <row r="9">
      <c r="A9" s="4" t="inlineStr">
        <is>
          <t>Operating cash flows from operating leases</t>
        </is>
      </c>
      <c r="B9" s="6" t="n">
        <v>1399</v>
      </c>
      <c r="C9" s="5" t="n">
        <v>2826</v>
      </c>
    </row>
    <row r="10">
      <c r="A10" s="4" t="inlineStr">
        <is>
          <t>Right-of-use assets obtained in exchange for operating lease liabilities</t>
        </is>
      </c>
      <c r="C10" s="6" t="n">
        <v>5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on Undiscounted Cash Flow Basis and Reconciliation (Details) - USD ($) $ in Thousands</t>
        </is>
      </c>
      <c r="B1" s="2" t="inlineStr">
        <is>
          <t>Jun. 30, 2020</t>
        </is>
      </c>
      <c r="C1" s="2" t="inlineStr">
        <is>
          <t>Jan. 01, 2020</t>
        </is>
      </c>
    </row>
    <row r="2">
      <c r="A2" s="3" t="inlineStr">
        <is>
          <t>Leases [Abstract]</t>
        </is>
      </c>
    </row>
    <row r="3">
      <c r="A3" s="4" t="inlineStr">
        <is>
          <t>For remainder of 2020</t>
        </is>
      </c>
      <c r="B3" s="6" t="n">
        <v>2591</v>
      </c>
    </row>
    <row r="4">
      <c r="A4" s="4" t="inlineStr">
        <is>
          <t>2021</t>
        </is>
      </c>
      <c r="B4" s="5" t="n">
        <v>5022</v>
      </c>
    </row>
    <row r="5">
      <c r="A5" s="4" t="inlineStr">
        <is>
          <t>2022</t>
        </is>
      </c>
      <c r="B5" s="5" t="n">
        <v>3291</v>
      </c>
    </row>
    <row r="6">
      <c r="A6" s="4" t="inlineStr">
        <is>
          <t>2023</t>
        </is>
      </c>
      <c r="B6" s="5" t="n">
        <v>3138</v>
      </c>
    </row>
    <row r="7">
      <c r="A7" s="4" t="inlineStr">
        <is>
          <t>2024</t>
        </is>
      </c>
      <c r="B7" s="5" t="n">
        <v>2858</v>
      </c>
    </row>
    <row r="8">
      <c r="A8" s="4" t="inlineStr">
        <is>
          <t>Thereafter</t>
        </is>
      </c>
      <c r="B8" s="5" t="n">
        <v>724</v>
      </c>
    </row>
    <row r="9">
      <c r="A9" s="4" t="inlineStr">
        <is>
          <t>Total lease payments</t>
        </is>
      </c>
      <c r="B9" s="5" t="n">
        <v>17624</v>
      </c>
    </row>
    <row r="10">
      <c r="A10" s="4" t="inlineStr">
        <is>
          <t>Less: interest</t>
        </is>
      </c>
      <c r="B10" s="5" t="n">
        <v>-1234</v>
      </c>
    </row>
    <row r="11">
      <c r="A11" s="4" t="inlineStr">
        <is>
          <t>Operating lease liabilities</t>
        </is>
      </c>
      <c r="B11" s="5" t="n">
        <v>16390</v>
      </c>
      <c r="C11" s="6" t="n">
        <v>18400</v>
      </c>
    </row>
    <row r="12">
      <c r="A12" s="4" t="inlineStr">
        <is>
          <t>Operating lease liabilities, current</t>
        </is>
      </c>
      <c r="B12" s="5" t="n">
        <v>4640</v>
      </c>
    </row>
    <row r="13">
      <c r="A13" s="4" t="inlineStr">
        <is>
          <t>Operating lease liabilities, excluding current portion</t>
        </is>
      </c>
      <c r="B13" s="5" t="n">
        <v>11750</v>
      </c>
    </row>
    <row r="14">
      <c r="A14" s="4" t="inlineStr">
        <is>
          <t>Total operating lease liabilities</t>
        </is>
      </c>
      <c r="B14" s="6" t="n">
        <v>16390</v>
      </c>
      <c r="C14" s="6" t="n">
        <v>18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Payments Under Non-cancelable Operating Leases (Details) $ in Thousands</t>
        </is>
      </c>
      <c r="B1" s="2" t="inlineStr">
        <is>
          <t>Jun. 30, 2020USD ($)</t>
        </is>
      </c>
    </row>
    <row r="2">
      <c r="A2" s="3" t="inlineStr">
        <is>
          <t>Leases [Abstract]</t>
        </is>
      </c>
    </row>
    <row r="3">
      <c r="A3" s="4" t="inlineStr">
        <is>
          <t>2020</t>
        </is>
      </c>
      <c r="B3" s="6" t="n">
        <v>5509</v>
      </c>
    </row>
    <row r="4">
      <c r="A4" s="4" t="inlineStr">
        <is>
          <t>2021</t>
        </is>
      </c>
      <c r="B4" s="5" t="n">
        <v>4909</v>
      </c>
    </row>
    <row r="5">
      <c r="A5" s="4" t="inlineStr">
        <is>
          <t>2022</t>
        </is>
      </c>
      <c r="B5" s="5" t="n">
        <v>3204</v>
      </c>
    </row>
    <row r="6">
      <c r="A6" s="4" t="inlineStr">
        <is>
          <t>2023</t>
        </is>
      </c>
      <c r="B6" s="5" t="n">
        <v>3026</v>
      </c>
    </row>
    <row r="7">
      <c r="A7" s="4" t="inlineStr">
        <is>
          <t>2024</t>
        </is>
      </c>
      <c r="B7" s="5" t="n">
        <v>2746</v>
      </c>
    </row>
    <row r="8">
      <c r="A8" s="4" t="inlineStr">
        <is>
          <t>Thereafter</t>
        </is>
      </c>
      <c r="B8" s="5" t="n">
        <v>699</v>
      </c>
    </row>
    <row r="9">
      <c r="A9" s="4" t="inlineStr">
        <is>
          <t>Total future minimum lease payments</t>
        </is>
      </c>
      <c r="B9" s="6" t="n">
        <v>200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0" customWidth="1" min="2" max="2"/>
    <col width="27" customWidth="1" min="3" max="3"/>
    <col width="30" customWidth="1" min="4" max="4"/>
    <col width="80" customWidth="1" min="5" max="5"/>
    <col width="51" customWidth="1" min="6" max="6"/>
    <col width="20" customWidth="1" min="7" max="7"/>
    <col width="30" customWidth="1" min="8" max="8"/>
  </cols>
  <sheetData>
    <row r="1">
      <c r="A1" s="1" t="inlineStr">
        <is>
          <t>Redeemable Convertible Preferred Stock and Stockholders' (Deficit) Equity - Additional Information (Details) $ / shares in Units, $ in Thousands</t>
        </is>
      </c>
      <c r="B1" s="2" t="inlineStr">
        <is>
          <t>Jun. 11, 2020$ / sharesshares</t>
        </is>
      </c>
      <c r="C1" s="2" t="inlineStr">
        <is>
          <t>Jun. 08, 2020USD ($)shares</t>
        </is>
      </c>
      <c r="D1" s="2" t="inlineStr">
        <is>
          <t>Jun. 30, 2020$ / sharesshares</t>
        </is>
      </c>
      <c r="E1" s="2" t="inlineStr">
        <is>
          <t>Jun. 30, 2020USD ($)$ / sharesshares</t>
        </is>
      </c>
      <c r="F1" s="2" t="inlineStr">
        <is>
          <t>Dec. 31, 2019USD ($)PreferredStock$ / sharesshares</t>
        </is>
      </c>
      <c r="G1" s="2" t="inlineStr">
        <is>
          <t>Jun. 23, 2020shares</t>
        </is>
      </c>
      <c r="H1" s="2" t="inlineStr">
        <is>
          <t>Aug. 31, 2017$ / sharesshares</t>
        </is>
      </c>
    </row>
    <row r="2">
      <c r="A2" s="3" t="inlineStr">
        <is>
          <t>Redeemable Convertible Preferred Stock And Stockholders Deficit Equity [Line Items]</t>
        </is>
      </c>
    </row>
    <row r="3">
      <c r="A3" s="4" t="inlineStr">
        <is>
          <t>Number of outstanding series of redeemable convertible preferred stock | PreferredStock</t>
        </is>
      </c>
      <c r="F3" s="5" t="n">
        <v>8</v>
      </c>
    </row>
    <row r="4">
      <c r="A4" s="4" t="inlineStr">
        <is>
          <t>Accretion to redemption values | $</t>
        </is>
      </c>
      <c r="F4" s="6" t="n">
        <v>132800</v>
      </c>
    </row>
    <row r="5">
      <c r="A5" s="4" t="inlineStr">
        <is>
          <t>Gross proceeds from issuance of preferred stock | $</t>
        </is>
      </c>
      <c r="E5" s="6" t="n">
        <v>21694</v>
      </c>
    </row>
    <row r="6">
      <c r="A6" s="4" t="inlineStr">
        <is>
          <t>Preferred stock converted into common stock</t>
        </is>
      </c>
      <c r="B6" s="5" t="n">
        <v>85533394</v>
      </c>
    </row>
    <row r="7">
      <c r="A7" s="4" t="inlineStr">
        <is>
          <t>Preferred stock, authorized</t>
        </is>
      </c>
      <c r="B7" s="5" t="n">
        <v>10000000</v>
      </c>
    </row>
    <row r="8">
      <c r="A8" s="4" t="inlineStr">
        <is>
          <t>Preferred stock, issued</t>
        </is>
      </c>
      <c r="D8" s="5" t="n">
        <v>0</v>
      </c>
      <c r="E8" s="5" t="n">
        <v>0</v>
      </c>
    </row>
    <row r="9">
      <c r="A9" s="4" t="inlineStr">
        <is>
          <t>Preferred Stock, outstanding</t>
        </is>
      </c>
      <c r="D9" s="5" t="n">
        <v>0</v>
      </c>
      <c r="E9" s="5" t="n">
        <v>0</v>
      </c>
    </row>
    <row r="10">
      <c r="A10" s="4" t="inlineStr">
        <is>
          <t>Forward stock split</t>
        </is>
      </c>
      <c r="B10" s="5" t="n">
        <v>2</v>
      </c>
      <c r="D10" s="5" t="n">
        <v>2</v>
      </c>
    </row>
    <row r="11">
      <c r="A11" s="4" t="inlineStr">
        <is>
          <t>Common stock, par value | $ / shares</t>
        </is>
      </c>
      <c r="B11" s="7" t="n">
        <v>0.001</v>
      </c>
      <c r="D11" s="7" t="n">
        <v>0.001</v>
      </c>
      <c r="E11" s="7" t="n">
        <v>0.001</v>
      </c>
      <c r="F11" s="7" t="n">
        <v>0.001</v>
      </c>
    </row>
    <row r="12">
      <c r="A12" s="4" t="inlineStr">
        <is>
          <t>Common stock, voting rights</t>
        </is>
      </c>
      <c r="E12" s="4" t="inlineStr">
        <is>
          <t>one vote</t>
        </is>
      </c>
    </row>
    <row r="13">
      <c r="A13" s="4" t="inlineStr">
        <is>
          <t>Stock split, description</t>
        </is>
      </c>
      <c r="D13" s="4" t="inlineStr">
        <is>
          <t>2-for-1</t>
        </is>
      </c>
      <c r="E13" s="4" t="inlineStr">
        <is>
          <t>On June 11, 2020, the Company amended its certificate of incorporation to effect a 2-for-1 forward stock split of shares of the Company’s outstanding common stock, such that each share of common stock, $0.001 par value became two shares of common stock, $0.001 par value per share.</t>
        </is>
      </c>
    </row>
    <row r="14">
      <c r="A14" s="4" t="inlineStr">
        <is>
          <t>Common stock, shares authorized</t>
        </is>
      </c>
      <c r="B14" s="5" t="n">
        <v>500000000</v>
      </c>
      <c r="D14" s="5" t="n">
        <v>500000000</v>
      </c>
      <c r="E14" s="5" t="n">
        <v>500000000</v>
      </c>
      <c r="F14" s="5" t="n">
        <v>113443854</v>
      </c>
    </row>
    <row r="15">
      <c r="A15" s="4" t="inlineStr">
        <is>
          <t>Series B Warrants</t>
        </is>
      </c>
    </row>
    <row r="16">
      <c r="A16" s="3" t="inlineStr">
        <is>
          <t>Redeemable Convertible Preferred Stock And Stockholders Deficit Equity [Line Items]</t>
        </is>
      </c>
    </row>
    <row r="17">
      <c r="A17" s="4" t="inlineStr">
        <is>
          <t>Warrants to purchase shares of common stock</t>
        </is>
      </c>
      <c r="B17" s="5" t="n">
        <v>155862</v>
      </c>
    </row>
    <row r="18">
      <c r="A18" s="4" t="inlineStr">
        <is>
          <t>Exercise price | $ / shares</t>
        </is>
      </c>
      <c r="D18" s="8" t="n">
        <v>0.72</v>
      </c>
      <c r="E18" s="8" t="n">
        <v>0.72</v>
      </c>
    </row>
    <row r="19">
      <c r="A19" s="4" t="inlineStr">
        <is>
          <t>Maximum | Series B Warrants</t>
        </is>
      </c>
    </row>
    <row r="20">
      <c r="A20" s="3" t="inlineStr">
        <is>
          <t>Redeemable Convertible Preferred Stock And Stockholders Deficit Equity [Line Items]</t>
        </is>
      </c>
    </row>
    <row r="21">
      <c r="A21" s="4" t="inlineStr">
        <is>
          <t>Warrants to purchase shares of common stock</t>
        </is>
      </c>
      <c r="D21" s="5" t="n">
        <v>161136</v>
      </c>
      <c r="E21" s="5" t="n">
        <v>161136</v>
      </c>
    </row>
    <row r="22">
      <c r="A22" s="4" t="inlineStr">
        <is>
          <t>Series H Preferred Stock</t>
        </is>
      </c>
    </row>
    <row r="23">
      <c r="A23" s="3" t="inlineStr">
        <is>
          <t>Redeemable Convertible Preferred Stock And Stockholders Deficit Equity [Line Items]</t>
        </is>
      </c>
    </row>
    <row r="24">
      <c r="A24" s="4" t="inlineStr">
        <is>
          <t>Common stock, issued</t>
        </is>
      </c>
      <c r="C24" s="5" t="n">
        <v>1964766</v>
      </c>
    </row>
    <row r="25">
      <c r="A25" s="4" t="inlineStr">
        <is>
          <t>Gross proceeds from issuance of preferred stock | $</t>
        </is>
      </c>
      <c r="C25" s="6" t="n">
        <v>26700</v>
      </c>
    </row>
    <row r="26">
      <c r="A26" s="4" t="inlineStr">
        <is>
          <t>Series F Preferred Stock Warrant</t>
        </is>
      </c>
    </row>
    <row r="27">
      <c r="A27" s="3" t="inlineStr">
        <is>
          <t>Redeemable Convertible Preferred Stock And Stockholders Deficit Equity [Line Items]</t>
        </is>
      </c>
    </row>
    <row r="28">
      <c r="A28" s="4" t="inlineStr">
        <is>
          <t>Warrants to purchase shares of common stock</t>
        </is>
      </c>
      <c r="G28" s="5" t="n">
        <v>480250</v>
      </c>
    </row>
    <row r="29">
      <c r="A29" s="4" t="inlineStr">
        <is>
          <t>Exercise price | $ / shares</t>
        </is>
      </c>
      <c r="H29" s="8" t="n">
        <v>8.529999999999999</v>
      </c>
    </row>
    <row r="30">
      <c r="A30" s="4" t="inlineStr">
        <is>
          <t>Series F Preferred Stock Warrant | Maximum</t>
        </is>
      </c>
    </row>
    <row r="31">
      <c r="A31" s="3" t="inlineStr">
        <is>
          <t>Redeemable Convertible Preferred Stock And Stockholders Deficit Equity [Line Items]</t>
        </is>
      </c>
    </row>
    <row r="32">
      <c r="A32" s="4" t="inlineStr">
        <is>
          <t>Warrants to purchase shares of common stock</t>
        </is>
      </c>
      <c r="H32" s="5" t="n">
        <v>5899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Deficit) Equity - Schedule of Authorized, Issued and Outstanding Shares, Issue Price, Conversion Price, Liquidation Preference and Carrying Value of Series Preferred (Details) - USD ($) $ / shares in Units, $ in Thousands</t>
        </is>
      </c>
      <c r="B1" s="2" t="inlineStr">
        <is>
          <t>Jun. 30, 2020</t>
        </is>
      </c>
      <c r="C1" s="2" t="inlineStr">
        <is>
          <t>Dec. 31, 2019</t>
        </is>
      </c>
    </row>
    <row r="2">
      <c r="A2" s="3" t="inlineStr">
        <is>
          <t>Temporary Equity [Line Items]</t>
        </is>
      </c>
    </row>
    <row r="3">
      <c r="A3" s="4" t="inlineStr">
        <is>
          <t>Shares authorized</t>
        </is>
      </c>
      <c r="B3" s="5" t="n">
        <v>10000000</v>
      </c>
      <c r="C3" s="5" t="n">
        <v>86123364</v>
      </c>
    </row>
    <row r="4">
      <c r="A4" s="4" t="inlineStr">
        <is>
          <t>Shares issued</t>
        </is>
      </c>
      <c r="B4" s="5" t="n">
        <v>0</v>
      </c>
      <c r="C4" s="5" t="n">
        <v>83568628</v>
      </c>
    </row>
    <row r="5">
      <c r="A5" s="4" t="inlineStr">
        <is>
          <t>Shares outstanding</t>
        </is>
      </c>
      <c r="B5" s="5" t="n">
        <v>0</v>
      </c>
      <c r="C5" s="5" t="n">
        <v>83568628</v>
      </c>
    </row>
    <row r="6">
      <c r="A6" s="4" t="inlineStr">
        <is>
          <t>Liquidation preference</t>
        </is>
      </c>
      <c r="C6" s="6" t="n">
        <v>694447</v>
      </c>
    </row>
    <row r="7">
      <c r="A7" s="4" t="inlineStr">
        <is>
          <t>Carrying value</t>
        </is>
      </c>
      <c r="C7" s="6" t="n">
        <v>874332</v>
      </c>
    </row>
    <row r="8">
      <c r="A8" s="4" t="inlineStr">
        <is>
          <t>Series A</t>
        </is>
      </c>
    </row>
    <row r="9">
      <c r="A9" s="3" t="inlineStr">
        <is>
          <t>Temporary Equity [Line Items]</t>
        </is>
      </c>
    </row>
    <row r="10">
      <c r="A10" s="4" t="inlineStr">
        <is>
          <t>Shares authorized</t>
        </is>
      </c>
      <c r="C10" s="5" t="n">
        <v>3983996</v>
      </c>
    </row>
    <row r="11">
      <c r="A11" s="4" t="inlineStr">
        <is>
          <t>Shares issued</t>
        </is>
      </c>
      <c r="C11" s="5" t="n">
        <v>3983996</v>
      </c>
    </row>
    <row r="12">
      <c r="A12" s="4" t="inlineStr">
        <is>
          <t>Shares outstanding</t>
        </is>
      </c>
      <c r="C12" s="5" t="n">
        <v>3983996</v>
      </c>
    </row>
    <row r="13">
      <c r="A13" s="4" t="inlineStr">
        <is>
          <t>Issue price</t>
        </is>
      </c>
      <c r="C13" s="8" t="n">
        <v>1.61</v>
      </c>
    </row>
    <row r="14">
      <c r="A14" s="4" t="inlineStr">
        <is>
          <t>Per share conversion price</t>
        </is>
      </c>
      <c r="C14" s="8" t="n">
        <v>1.61</v>
      </c>
    </row>
    <row r="15">
      <c r="A15" s="4" t="inlineStr">
        <is>
          <t>Liquidation preference</t>
        </is>
      </c>
      <c r="C15" s="6" t="n">
        <v>6419</v>
      </c>
    </row>
    <row r="16">
      <c r="A16" s="4" t="inlineStr">
        <is>
          <t>Carrying value</t>
        </is>
      </c>
      <c r="C16" s="6" t="n">
        <v>6167</v>
      </c>
    </row>
    <row r="17">
      <c r="A17" s="4" t="inlineStr">
        <is>
          <t>Series B</t>
        </is>
      </c>
    </row>
    <row r="18">
      <c r="A18" s="3" t="inlineStr">
        <is>
          <t>Temporary Equity [Line Items]</t>
        </is>
      </c>
    </row>
    <row r="19">
      <c r="A19" s="4" t="inlineStr">
        <is>
          <t>Shares authorized</t>
        </is>
      </c>
      <c r="C19" s="5" t="n">
        <v>4716484</v>
      </c>
    </row>
    <row r="20">
      <c r="A20" s="4" t="inlineStr">
        <is>
          <t>Shares issued</t>
        </is>
      </c>
      <c r="C20" s="5" t="n">
        <v>4716484</v>
      </c>
    </row>
    <row r="21">
      <c r="A21" s="4" t="inlineStr">
        <is>
          <t>Shares outstanding</t>
        </is>
      </c>
      <c r="C21" s="5" t="n">
        <v>4716484</v>
      </c>
    </row>
    <row r="22">
      <c r="A22" s="4" t="inlineStr">
        <is>
          <t>Issue price</t>
        </is>
      </c>
      <c r="C22" s="8" t="n">
        <v>2.48</v>
      </c>
    </row>
    <row r="23">
      <c r="A23" s="4" t="inlineStr">
        <is>
          <t>Per share conversion price</t>
        </is>
      </c>
      <c r="C23" s="8" t="n">
        <v>2.48</v>
      </c>
    </row>
    <row r="24">
      <c r="A24" s="4" t="inlineStr">
        <is>
          <t>Liquidation preference</t>
        </is>
      </c>
      <c r="C24" s="6" t="n">
        <v>11709</v>
      </c>
    </row>
    <row r="25">
      <c r="A25" s="4" t="inlineStr">
        <is>
          <t>Carrying value</t>
        </is>
      </c>
      <c r="C25" s="6" t="n">
        <v>42425</v>
      </c>
    </row>
    <row r="26">
      <c r="A26" s="4" t="inlineStr">
        <is>
          <t>Series C</t>
        </is>
      </c>
    </row>
    <row r="27">
      <c r="A27" s="3" t="inlineStr">
        <is>
          <t>Temporary Equity [Line Items]</t>
        </is>
      </c>
    </row>
    <row r="28">
      <c r="A28" s="4" t="inlineStr">
        <is>
          <t>Shares authorized</t>
        </is>
      </c>
      <c r="C28" s="5" t="n">
        <v>9134242</v>
      </c>
    </row>
    <row r="29">
      <c r="A29" s="4" t="inlineStr">
        <is>
          <t>Shares issued</t>
        </is>
      </c>
      <c r="C29" s="5" t="n">
        <v>9134242</v>
      </c>
    </row>
    <row r="30">
      <c r="A30" s="4" t="inlineStr">
        <is>
          <t>Shares outstanding</t>
        </is>
      </c>
      <c r="C30" s="5" t="n">
        <v>9134242</v>
      </c>
    </row>
    <row r="31">
      <c r="A31" s="4" t="inlineStr">
        <is>
          <t>Issue price</t>
        </is>
      </c>
      <c r="C31" s="8" t="n">
        <v>5.93</v>
      </c>
    </row>
    <row r="32">
      <c r="A32" s="4" t="inlineStr">
        <is>
          <t>Per share conversion price</t>
        </is>
      </c>
      <c r="C32" s="8" t="n">
        <v>5.93</v>
      </c>
    </row>
    <row r="33">
      <c r="A33" s="4" t="inlineStr">
        <is>
          <t>Liquidation preference</t>
        </is>
      </c>
      <c r="C33" s="6" t="n">
        <v>54209</v>
      </c>
    </row>
    <row r="34">
      <c r="A34" s="4" t="inlineStr">
        <is>
          <t>Carrying value</t>
        </is>
      </c>
      <c r="C34" s="6" t="n">
        <v>88739</v>
      </c>
    </row>
    <row r="35">
      <c r="A35" s="4" t="inlineStr">
        <is>
          <t>Series D</t>
        </is>
      </c>
    </row>
    <row r="36">
      <c r="A36" s="3" t="inlineStr">
        <is>
          <t>Temporary Equity [Line Items]</t>
        </is>
      </c>
    </row>
    <row r="37">
      <c r="A37" s="4" t="inlineStr">
        <is>
          <t>Shares authorized</t>
        </is>
      </c>
      <c r="C37" s="5" t="n">
        <v>14431136</v>
      </c>
    </row>
    <row r="38">
      <c r="A38" s="4" t="inlineStr">
        <is>
          <t>Shares issued</t>
        </is>
      </c>
      <c r="C38" s="5" t="n">
        <v>14431136</v>
      </c>
    </row>
    <row r="39">
      <c r="A39" s="4" t="inlineStr">
        <is>
          <t>Shares outstanding</t>
        </is>
      </c>
      <c r="C39" s="5" t="n">
        <v>14431136</v>
      </c>
    </row>
    <row r="40">
      <c r="A40" s="4" t="inlineStr">
        <is>
          <t>Issue price</t>
        </is>
      </c>
      <c r="C40" s="8" t="n">
        <v>6.58</v>
      </c>
    </row>
    <row r="41">
      <c r="A41" s="4" t="inlineStr">
        <is>
          <t>Per share conversion price</t>
        </is>
      </c>
      <c r="C41" s="8" t="n">
        <v>6.58</v>
      </c>
    </row>
    <row r="42">
      <c r="A42" s="4" t="inlineStr">
        <is>
          <t>Liquidation preference</t>
        </is>
      </c>
      <c r="C42" s="6" t="n">
        <v>95000</v>
      </c>
    </row>
    <row r="43">
      <c r="A43" s="4" t="inlineStr">
        <is>
          <t>Carrying value</t>
        </is>
      </c>
      <c r="C43" s="6" t="n">
        <v>142724</v>
      </c>
    </row>
    <row r="44">
      <c r="A44" s="4" t="inlineStr">
        <is>
          <t>Series E</t>
        </is>
      </c>
    </row>
    <row r="45">
      <c r="A45" s="3" t="inlineStr">
        <is>
          <t>Temporary Equity [Line Items]</t>
        </is>
      </c>
    </row>
    <row r="46">
      <c r="A46" s="4" t="inlineStr">
        <is>
          <t>Shares authorized</t>
        </is>
      </c>
      <c r="C46" s="5" t="n">
        <v>6163792</v>
      </c>
    </row>
    <row r="47">
      <c r="A47" s="4" t="inlineStr">
        <is>
          <t>Shares issued</t>
        </is>
      </c>
      <c r="C47" s="5" t="n">
        <v>6163792</v>
      </c>
    </row>
    <row r="48">
      <c r="A48" s="4" t="inlineStr">
        <is>
          <t>Shares outstanding</t>
        </is>
      </c>
      <c r="C48" s="5" t="n">
        <v>6163792</v>
      </c>
    </row>
    <row r="49">
      <c r="A49" s="4" t="inlineStr">
        <is>
          <t>Issue price</t>
        </is>
      </c>
      <c r="C49" s="8" t="n">
        <v>8.109999999999999</v>
      </c>
    </row>
    <row r="50">
      <c r="A50" s="4" t="inlineStr">
        <is>
          <t>Per share conversion price</t>
        </is>
      </c>
      <c r="C50" s="8" t="n">
        <v>8.109999999999999</v>
      </c>
    </row>
    <row r="51">
      <c r="A51" s="4" t="inlineStr">
        <is>
          <t>Liquidation preference</t>
        </is>
      </c>
      <c r="C51" s="6" t="n">
        <v>50000</v>
      </c>
    </row>
    <row r="52">
      <c r="A52" s="4" t="inlineStr">
        <is>
          <t>Carrying value</t>
        </is>
      </c>
      <c r="C52" s="6" t="n">
        <v>64042</v>
      </c>
    </row>
    <row r="53">
      <c r="A53" s="4" t="inlineStr">
        <is>
          <t>Series F</t>
        </is>
      </c>
    </row>
    <row r="54">
      <c r="A54" s="3" t="inlineStr">
        <is>
          <t>Temporary Equity [Line Items]</t>
        </is>
      </c>
    </row>
    <row r="55">
      <c r="A55" s="4" t="inlineStr">
        <is>
          <t>Shares authorized</t>
        </is>
      </c>
      <c r="C55" s="5" t="n">
        <v>12705580</v>
      </c>
    </row>
    <row r="56">
      <c r="A56" s="4" t="inlineStr">
        <is>
          <t>Shares issued</t>
        </is>
      </c>
      <c r="C56" s="5" t="n">
        <v>12115610</v>
      </c>
    </row>
    <row r="57">
      <c r="A57" s="4" t="inlineStr">
        <is>
          <t>Shares outstanding</t>
        </is>
      </c>
      <c r="C57" s="5" t="n">
        <v>12115610</v>
      </c>
    </row>
    <row r="58">
      <c r="A58" s="4" t="inlineStr">
        <is>
          <t>Issue price</t>
        </is>
      </c>
      <c r="C58" s="8" t="n">
        <v>8.529999999999999</v>
      </c>
    </row>
    <row r="59">
      <c r="A59" s="4" t="inlineStr">
        <is>
          <t>Per share conversion price</t>
        </is>
      </c>
      <c r="C59" s="8" t="n">
        <v>8.529999999999999</v>
      </c>
    </row>
    <row r="60">
      <c r="A60" s="4" t="inlineStr">
        <is>
          <t>Liquidation preference</t>
        </is>
      </c>
      <c r="C60" s="6" t="n">
        <v>103346</v>
      </c>
    </row>
    <row r="61">
      <c r="A61" s="4" t="inlineStr">
        <is>
          <t>Carrying value</t>
        </is>
      </c>
      <c r="C61" s="6" t="n">
        <v>127820</v>
      </c>
    </row>
    <row r="62">
      <c r="A62" s="4" t="inlineStr">
        <is>
          <t>Series G</t>
        </is>
      </c>
    </row>
    <row r="63">
      <c r="A63" s="3" t="inlineStr">
        <is>
          <t>Temporary Equity [Line Items]</t>
        </is>
      </c>
    </row>
    <row r="64">
      <c r="A64" s="4" t="inlineStr">
        <is>
          <t>Shares authorized</t>
        </is>
      </c>
      <c r="C64" s="5" t="n">
        <v>16280040</v>
      </c>
    </row>
    <row r="65">
      <c r="A65" s="4" t="inlineStr">
        <is>
          <t>Shares issued</t>
        </is>
      </c>
      <c r="C65" s="5" t="n">
        <v>16280040</v>
      </c>
    </row>
    <row r="66">
      <c r="A66" s="4" t="inlineStr">
        <is>
          <t>Shares outstanding</t>
        </is>
      </c>
      <c r="C66" s="5" t="n">
        <v>16280040</v>
      </c>
    </row>
    <row r="67">
      <c r="A67" s="4" t="inlineStr">
        <is>
          <t>Issue price</t>
        </is>
      </c>
      <c r="C67" s="8" t="n">
        <v>8.98</v>
      </c>
    </row>
    <row r="68">
      <c r="A68" s="4" t="inlineStr">
        <is>
          <t>Per share conversion price</t>
        </is>
      </c>
      <c r="C68" s="8" t="n">
        <v>8.98</v>
      </c>
    </row>
    <row r="69">
      <c r="A69" s="4" t="inlineStr">
        <is>
          <t>Liquidation preference</t>
        </is>
      </c>
      <c r="C69" s="6" t="n">
        <v>146113</v>
      </c>
    </row>
    <row r="70">
      <c r="A70" s="4" t="inlineStr">
        <is>
          <t>Carrying value</t>
        </is>
      </c>
      <c r="C70" s="6" t="n">
        <v>174764</v>
      </c>
    </row>
    <row r="71">
      <c r="A71" s="4" t="inlineStr">
        <is>
          <t>Series H</t>
        </is>
      </c>
    </row>
    <row r="72">
      <c r="A72" s="3" t="inlineStr">
        <is>
          <t>Temporary Equity [Line Items]</t>
        </is>
      </c>
    </row>
    <row r="73">
      <c r="A73" s="4" t="inlineStr">
        <is>
          <t>Shares authorized</t>
        </is>
      </c>
      <c r="C73" s="5" t="n">
        <v>18708094</v>
      </c>
    </row>
    <row r="74">
      <c r="A74" s="4" t="inlineStr">
        <is>
          <t>Shares issued</t>
        </is>
      </c>
      <c r="C74" s="5" t="n">
        <v>16743328</v>
      </c>
    </row>
    <row r="75">
      <c r="A75" s="4" t="inlineStr">
        <is>
          <t>Shares outstanding</t>
        </is>
      </c>
      <c r="C75" s="5" t="n">
        <v>16743328</v>
      </c>
    </row>
    <row r="76">
      <c r="A76" s="4" t="inlineStr">
        <is>
          <t>Issue price</t>
        </is>
      </c>
      <c r="C76" s="8" t="n">
        <v>13.6</v>
      </c>
    </row>
    <row r="77">
      <c r="A77" s="4" t="inlineStr">
        <is>
          <t>Per share conversion price</t>
        </is>
      </c>
      <c r="C77" s="8" t="n">
        <v>13.6</v>
      </c>
    </row>
    <row r="78">
      <c r="A78" s="4" t="inlineStr">
        <is>
          <t>Liquidation preference</t>
        </is>
      </c>
      <c r="C78" s="6" t="n">
        <v>227651</v>
      </c>
    </row>
    <row r="79">
      <c r="A79" s="4" t="inlineStr">
        <is>
          <t>Carrying value</t>
        </is>
      </c>
      <c r="C79" s="6" t="n">
        <v>2276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13" customWidth="1" min="5" max="5"/>
    <col width="16" customWidth="1" min="6" max="6"/>
    <col width="27" customWidth="1" min="7" max="7"/>
    <col width="30" customWidth="1" min="8" max="8"/>
    <col width="20" customWidth="1" min="9" max="9"/>
  </cols>
  <sheetData>
    <row r="1">
      <c r="A1" s="1" t="inlineStr">
        <is>
          <t>CONDENSED CONSOLIDATED STATEMENTS OF CHANGES IN REDEEMABLE CONVERTIBLE PREFERRED STOCK AND STOCKHOLDERS' (DEFICIT) EQUITY (Unaudited) - USD ($) $ in Thousands</t>
        </is>
      </c>
      <c r="B1" s="2" t="inlineStr">
        <is>
          <t>Total</t>
        </is>
      </c>
      <c r="C1" s="2" t="inlineStr">
        <is>
          <t>IPO</t>
        </is>
      </c>
      <c r="D1" s="2" t="inlineStr">
        <is>
          <t>Redeemable Convertible Preferred Stock</t>
        </is>
      </c>
      <c r="E1" s="2" t="inlineStr">
        <is>
          <t>Common Stock</t>
        </is>
      </c>
      <c r="F1" s="2" t="inlineStr">
        <is>
          <t>Common StockIPO</t>
        </is>
      </c>
      <c r="G1" s="2" t="inlineStr">
        <is>
          <t>Additional Paid-in Capital</t>
        </is>
      </c>
      <c r="H1" s="2" t="inlineStr">
        <is>
          <t>Additional Paid-in CapitalIPO</t>
        </is>
      </c>
      <c r="I1" s="2" t="inlineStr">
        <is>
          <t>Accumulated Deficit</t>
        </is>
      </c>
    </row>
    <row r="2">
      <c r="A2" s="4" t="inlineStr">
        <is>
          <t>Balance at Dec. 31, 2018</t>
        </is>
      </c>
      <c r="B2" s="6" t="n">
        <v>-296866</v>
      </c>
      <c r="E2" s="6" t="n">
        <v>8</v>
      </c>
      <c r="I2" s="6" t="n">
        <v>-296874</v>
      </c>
    </row>
    <row r="3">
      <c r="A3" s="4" t="inlineStr">
        <is>
          <t>Temporary Equity, Balance, shares at Dec. 31, 2018</t>
        </is>
      </c>
      <c r="D3" s="5" t="n">
        <v>66825300</v>
      </c>
    </row>
    <row r="4">
      <c r="A4" s="4" t="inlineStr">
        <is>
          <t>Temporary Equity, Balance at Dec. 31, 2018</t>
        </is>
      </c>
      <c r="D4" s="6" t="n">
        <v>519100</v>
      </c>
    </row>
    <row r="5">
      <c r="A5" s="4" t="inlineStr">
        <is>
          <t>Balance (in shares) at Dec. 31, 2018</t>
        </is>
      </c>
      <c r="E5" s="5" t="n">
        <v>8571386</v>
      </c>
    </row>
    <row r="6">
      <c r="A6" s="4" t="inlineStr">
        <is>
          <t>Stock-based compensation</t>
        </is>
      </c>
      <c r="B6" s="5" t="n">
        <v>869</v>
      </c>
      <c r="G6" s="6" t="n">
        <v>869</v>
      </c>
    </row>
    <row r="7">
      <c r="A7" s="4" t="inlineStr">
        <is>
          <t>Exercise of stock options</t>
        </is>
      </c>
      <c r="B7" s="5" t="n">
        <v>347</v>
      </c>
      <c r="G7" s="5" t="n">
        <v>347</v>
      </c>
    </row>
    <row r="8">
      <c r="A8" s="4" t="inlineStr">
        <is>
          <t>Exercise of stock options (in shares)</t>
        </is>
      </c>
      <c r="E8" s="5" t="n">
        <v>101950</v>
      </c>
    </row>
    <row r="9">
      <c r="A9" s="4" t="inlineStr">
        <is>
          <t>Repurchase of common stock</t>
        </is>
      </c>
      <c r="B9" s="5" t="n">
        <v>-542</v>
      </c>
      <c r="G9" s="5" t="n">
        <v>-1216</v>
      </c>
      <c r="I9" s="5" t="n">
        <v>674</v>
      </c>
    </row>
    <row r="10">
      <c r="A10" s="4" t="inlineStr">
        <is>
          <t>Repurchase of common stock (in shares)</t>
        </is>
      </c>
      <c r="E10" s="5" t="n">
        <v>-93186</v>
      </c>
    </row>
    <row r="11">
      <c r="A11" s="4" t="inlineStr">
        <is>
          <t>Accretion of redeemable convertible preferred stock</t>
        </is>
      </c>
      <c r="B11" s="5" t="n">
        <v>-17964</v>
      </c>
      <c r="I11" s="5" t="n">
        <v>-17964</v>
      </c>
    </row>
    <row r="12">
      <c r="A12" s="4" t="inlineStr">
        <is>
          <t>Temporary equity, Accretion of redeemable convertible preferred stock</t>
        </is>
      </c>
      <c r="D12" s="6" t="n">
        <v>17964</v>
      </c>
    </row>
    <row r="13">
      <c r="A13" s="4" t="inlineStr">
        <is>
          <t>Net loss</t>
        </is>
      </c>
      <c r="B13" s="5" t="n">
        <v>-27139</v>
      </c>
      <c r="I13" s="5" t="n">
        <v>-27139</v>
      </c>
    </row>
    <row r="14">
      <c r="A14" s="4" t="inlineStr">
        <is>
          <t>Balance at Mar. 31, 2019</t>
        </is>
      </c>
      <c r="B14" s="5" t="n">
        <v>-341295</v>
      </c>
      <c r="E14" s="6" t="n">
        <v>8</v>
      </c>
      <c r="I14" s="5" t="n">
        <v>-341303</v>
      </c>
    </row>
    <row r="15">
      <c r="A15" s="4" t="inlineStr">
        <is>
          <t>Temporary Equity, Balance (in shares) at Mar. 31, 2019</t>
        </is>
      </c>
      <c r="D15" s="5" t="n">
        <v>66825300</v>
      </c>
    </row>
    <row r="16">
      <c r="A16" s="4" t="inlineStr">
        <is>
          <t>Temporary Equity, Balance at Mar. 31, 2019</t>
        </is>
      </c>
      <c r="D16" s="6" t="n">
        <v>537064</v>
      </c>
    </row>
    <row r="17">
      <c r="A17" s="4" t="inlineStr">
        <is>
          <t>Balance (in shares) at Mar. 31, 2019</t>
        </is>
      </c>
      <c r="E17" s="5" t="n">
        <v>8580150</v>
      </c>
    </row>
    <row r="18">
      <c r="A18" s="4" t="inlineStr">
        <is>
          <t>Balance at Dec. 31, 2018</t>
        </is>
      </c>
      <c r="B18" s="5" t="n">
        <v>-296866</v>
      </c>
      <c r="E18" s="6" t="n">
        <v>8</v>
      </c>
      <c r="I18" s="5" t="n">
        <v>-296874</v>
      </c>
    </row>
    <row r="19">
      <c r="A19" s="4" t="inlineStr">
        <is>
          <t>Temporary Equity, Balance, shares at Dec. 31, 2018</t>
        </is>
      </c>
      <c r="D19" s="5" t="n">
        <v>66825300</v>
      </c>
    </row>
    <row r="20">
      <c r="A20" s="4" t="inlineStr">
        <is>
          <t>Temporary Equity, Balance at Dec. 31, 2018</t>
        </is>
      </c>
      <c r="D20" s="6" t="n">
        <v>519100</v>
      </c>
    </row>
    <row r="21">
      <c r="A21" s="4" t="inlineStr">
        <is>
          <t>Balance (in shares) at Dec. 31, 2018</t>
        </is>
      </c>
      <c r="E21" s="5" t="n">
        <v>8571386</v>
      </c>
    </row>
    <row r="22">
      <c r="A22" s="4" t="inlineStr">
        <is>
          <t>Net loss</t>
        </is>
      </c>
      <c r="B22" s="5" t="n">
        <v>-60479</v>
      </c>
    </row>
    <row r="23">
      <c r="A23" s="4" t="inlineStr">
        <is>
          <t>Balance at Jun. 30, 2019</t>
        </is>
      </c>
      <c r="B23" s="5" t="n">
        <v>-399847</v>
      </c>
      <c r="E23" s="6" t="n">
        <v>8</v>
      </c>
      <c r="I23" s="5" t="n">
        <v>-399855</v>
      </c>
    </row>
    <row r="24">
      <c r="A24" s="4" t="inlineStr">
        <is>
          <t>Temporary Equity, Balance (in shares) at Jun. 30, 2019</t>
        </is>
      </c>
      <c r="D24" s="5" t="n">
        <v>66825300</v>
      </c>
    </row>
    <row r="25">
      <c r="A25" s="4" t="inlineStr">
        <is>
          <t>Temporary Equity, Balance at Jun. 30, 2019</t>
        </is>
      </c>
      <c r="D25" s="6" t="n">
        <v>562943</v>
      </c>
    </row>
    <row r="26">
      <c r="A26" s="4" t="inlineStr">
        <is>
          <t>Balance (in shares) at Jun. 30, 2019</t>
        </is>
      </c>
      <c r="E26" s="5" t="n">
        <v>8580150</v>
      </c>
    </row>
    <row r="27">
      <c r="A27" s="4" t="inlineStr">
        <is>
          <t>Balance at Dec. 31, 2018</t>
        </is>
      </c>
      <c r="B27" s="5" t="n">
        <v>-296866</v>
      </c>
      <c r="E27" s="6" t="n">
        <v>8</v>
      </c>
      <c r="I27" s="5" t="n">
        <v>-296874</v>
      </c>
    </row>
    <row r="28">
      <c r="A28" s="4" t="inlineStr">
        <is>
          <t>Temporary Equity, Balance, shares at Dec. 31, 2018</t>
        </is>
      </c>
      <c r="D28" s="5" t="n">
        <v>66825300</v>
      </c>
    </row>
    <row r="29">
      <c r="A29" s="4" t="inlineStr">
        <is>
          <t>Temporary Equity, Balance at Dec. 31, 2018</t>
        </is>
      </c>
      <c r="D29" s="6" t="n">
        <v>519100</v>
      </c>
    </row>
    <row r="30">
      <c r="A30" s="4" t="inlineStr">
        <is>
          <t>Balance (in shares) at Dec. 31, 2018</t>
        </is>
      </c>
      <c r="E30" s="5" t="n">
        <v>8571386</v>
      </c>
    </row>
    <row r="31">
      <c r="A31" s="4" t="inlineStr">
        <is>
          <t>Temporary equity, Accretion of redeemable convertible preferred stock</t>
        </is>
      </c>
      <c r="B31" s="5" t="n">
        <v>132800</v>
      </c>
    </row>
    <row r="32">
      <c r="A32" s="4" t="inlineStr">
        <is>
          <t>Balance at Dec. 31, 2019</t>
        </is>
      </c>
      <c r="B32" s="6" t="n">
        <v>-573852</v>
      </c>
      <c r="E32" s="6" t="n">
        <v>8</v>
      </c>
      <c r="I32" s="5" t="n">
        <v>-573860</v>
      </c>
    </row>
    <row r="33">
      <c r="A33" s="4" t="inlineStr">
        <is>
          <t>Temporary Equity, Balance (in shares) at Dec. 31, 2019</t>
        </is>
      </c>
      <c r="B33" s="5" t="n">
        <v>83568628</v>
      </c>
      <c r="D33" s="5" t="n">
        <v>83568628</v>
      </c>
    </row>
    <row r="34">
      <c r="A34" s="4" t="inlineStr">
        <is>
          <t>Temporary Equity, Balance at Dec. 31, 2019</t>
        </is>
      </c>
      <c r="B34" s="6" t="n">
        <v>874332</v>
      </c>
      <c r="D34" s="6" t="n">
        <v>874332</v>
      </c>
    </row>
    <row r="35">
      <c r="A35" s="4" t="inlineStr">
        <is>
          <t>Balance (in shares) at Dec. 31, 2019</t>
        </is>
      </c>
      <c r="E35" s="5" t="n">
        <v>8650922</v>
      </c>
    </row>
    <row r="36">
      <c r="A36" s="4" t="inlineStr">
        <is>
          <t>Balance at Mar. 31, 2019</t>
        </is>
      </c>
      <c r="B36" s="5" t="n">
        <v>-341295</v>
      </c>
      <c r="E36" s="6" t="n">
        <v>8</v>
      </c>
      <c r="I36" s="5" t="n">
        <v>-341303</v>
      </c>
    </row>
    <row r="37">
      <c r="A37" s="4" t="inlineStr">
        <is>
          <t>Temporary Equity, Balance, shares at Mar. 31, 2019</t>
        </is>
      </c>
      <c r="D37" s="5" t="n">
        <v>66825300</v>
      </c>
    </row>
    <row r="38">
      <c r="A38" s="4" t="inlineStr">
        <is>
          <t>Temporary Equity, Balance at Mar. 31, 2019</t>
        </is>
      </c>
      <c r="D38" s="6" t="n">
        <v>537064</v>
      </c>
    </row>
    <row r="39">
      <c r="A39" s="4" t="inlineStr">
        <is>
          <t>Balance (in shares) at Mar. 31, 2019</t>
        </is>
      </c>
      <c r="E39" s="5" t="n">
        <v>8580150</v>
      </c>
    </row>
    <row r="40">
      <c r="A40" s="4" t="inlineStr">
        <is>
          <t>Stock-based compensation</t>
        </is>
      </c>
      <c r="B40" s="5" t="n">
        <v>667</v>
      </c>
      <c r="G40" s="5" t="n">
        <v>667</v>
      </c>
    </row>
    <row r="41">
      <c r="A41" s="4" t="inlineStr">
        <is>
          <t>Repurchase of common stock</t>
        </is>
      </c>
      <c r="G41" s="5" t="n">
        <v>-667</v>
      </c>
      <c r="I41" s="5" t="n">
        <v>667</v>
      </c>
    </row>
    <row r="42">
      <c r="A42" s="4" t="inlineStr">
        <is>
          <t>Accretion of redeemable convertible preferred stock</t>
        </is>
      </c>
      <c r="B42" s="5" t="n">
        <v>-25879</v>
      </c>
      <c r="I42" s="5" t="n">
        <v>-25879</v>
      </c>
    </row>
    <row r="43">
      <c r="A43" s="4" t="inlineStr">
        <is>
          <t>Temporary equity, Accretion of redeemable convertible preferred stock</t>
        </is>
      </c>
      <c r="D43" s="6" t="n">
        <v>25879</v>
      </c>
    </row>
    <row r="44">
      <c r="A44" s="4" t="inlineStr">
        <is>
          <t>Net loss</t>
        </is>
      </c>
      <c r="B44" s="5" t="n">
        <v>-33340</v>
      </c>
      <c r="I44" s="5" t="n">
        <v>-33340</v>
      </c>
    </row>
    <row r="45">
      <c r="A45" s="4" t="inlineStr">
        <is>
          <t>Balance at Jun. 30, 2019</t>
        </is>
      </c>
      <c r="B45" s="5" t="n">
        <v>-399847</v>
      </c>
      <c r="E45" s="6" t="n">
        <v>8</v>
      </c>
      <c r="I45" s="5" t="n">
        <v>-399855</v>
      </c>
    </row>
    <row r="46">
      <c r="A46" s="4" t="inlineStr">
        <is>
          <t>Temporary Equity, Balance (in shares) at Jun. 30, 2019</t>
        </is>
      </c>
      <c r="D46" s="5" t="n">
        <v>66825300</v>
      </c>
    </row>
    <row r="47">
      <c r="A47" s="4" t="inlineStr">
        <is>
          <t>Temporary Equity, Balance at Jun. 30, 2019</t>
        </is>
      </c>
      <c r="D47" s="6" t="n">
        <v>562943</v>
      </c>
    </row>
    <row r="48">
      <c r="A48" s="4" t="inlineStr">
        <is>
          <t>Balance (in shares) at Jun. 30, 2019</t>
        </is>
      </c>
      <c r="E48" s="5" t="n">
        <v>8580150</v>
      </c>
    </row>
    <row r="49">
      <c r="A49" s="4" t="inlineStr">
        <is>
          <t>Balance at Dec. 31, 2019</t>
        </is>
      </c>
      <c r="B49" s="6" t="n">
        <v>-573852</v>
      </c>
      <c r="E49" s="6" t="n">
        <v>8</v>
      </c>
      <c r="I49" s="5" t="n">
        <v>-573860</v>
      </c>
    </row>
    <row r="50">
      <c r="A50" s="4" t="inlineStr">
        <is>
          <t>Temporary Equity, Balance, shares at Dec. 31, 2019</t>
        </is>
      </c>
      <c r="B50" s="5" t="n">
        <v>83568628</v>
      </c>
      <c r="D50" s="5" t="n">
        <v>83568628</v>
      </c>
    </row>
    <row r="51">
      <c r="A51" s="4" t="inlineStr">
        <is>
          <t>Temporary Equity, Balance at Dec. 31, 2019</t>
        </is>
      </c>
      <c r="B51" s="6" t="n">
        <v>874332</v>
      </c>
      <c r="D51" s="6" t="n">
        <v>874332</v>
      </c>
    </row>
    <row r="52">
      <c r="A52" s="4" t="inlineStr">
        <is>
          <t>Balance (in shares) at Dec. 31, 2019</t>
        </is>
      </c>
      <c r="E52" s="5" t="n">
        <v>8650922</v>
      </c>
    </row>
    <row r="53">
      <c r="A53" s="4" t="inlineStr">
        <is>
          <t>Stock-based compensation</t>
        </is>
      </c>
      <c r="B53" s="5" t="n">
        <v>600</v>
      </c>
      <c r="G53" s="5" t="n">
        <v>600</v>
      </c>
    </row>
    <row r="54">
      <c r="A54" s="4" t="inlineStr">
        <is>
          <t>Exercise of stock options</t>
        </is>
      </c>
      <c r="B54" s="5" t="n">
        <v>6</v>
      </c>
      <c r="G54" s="5" t="n">
        <v>6</v>
      </c>
    </row>
    <row r="55">
      <c r="A55" s="4" t="inlineStr">
        <is>
          <t>Exercise of stock options (in shares)</t>
        </is>
      </c>
      <c r="E55" s="5" t="n">
        <v>2774</v>
      </c>
    </row>
    <row r="56">
      <c r="A56" s="4" t="inlineStr">
        <is>
          <t>Repurchase of common stock</t>
        </is>
      </c>
      <c r="B56" s="5" t="n">
        <v>-1818</v>
      </c>
      <c r="G56" s="5" t="n">
        <v>-606</v>
      </c>
      <c r="I56" s="5" t="n">
        <v>-1212</v>
      </c>
    </row>
    <row r="57">
      <c r="A57" s="4" t="inlineStr">
        <is>
          <t>Repurchase of common stock (in shares)</t>
        </is>
      </c>
      <c r="E57" s="5" t="n">
        <v>-200000</v>
      </c>
    </row>
    <row r="58">
      <c r="A58" s="4" t="inlineStr">
        <is>
          <t>Issuance of Series H redeemable convertible preferred stock, net of issuance costs</t>
        </is>
      </c>
      <c r="D58" s="6" t="n">
        <v>26714</v>
      </c>
    </row>
    <row r="59">
      <c r="A59" s="4" t="inlineStr">
        <is>
          <t>Issuance of Series H redeemable convertible preferred stock, net of issuance costs, shares</t>
        </is>
      </c>
      <c r="D59" s="5" t="n">
        <v>1964766</v>
      </c>
    </row>
    <row r="60">
      <c r="A60" s="4" t="inlineStr">
        <is>
          <t>Net loss</t>
        </is>
      </c>
      <c r="B60" s="5" t="n">
        <v>-41059</v>
      </c>
      <c r="I60" s="5" t="n">
        <v>-41059</v>
      </c>
    </row>
    <row r="61">
      <c r="A61" s="4" t="inlineStr">
        <is>
          <t>Balance at Mar. 31, 2020</t>
        </is>
      </c>
      <c r="B61" s="5" t="n">
        <v>-616123</v>
      </c>
      <c r="E61" s="6" t="n">
        <v>8</v>
      </c>
      <c r="I61" s="5" t="n">
        <v>-616131</v>
      </c>
    </row>
    <row r="62">
      <c r="A62" s="4" t="inlineStr">
        <is>
          <t>Temporary Equity, Balance (in shares) at Mar. 31, 2020</t>
        </is>
      </c>
      <c r="D62" s="5" t="n">
        <v>85533394</v>
      </c>
    </row>
    <row r="63">
      <c r="A63" s="4" t="inlineStr">
        <is>
          <t>Temporary Equity, Balance at Mar. 31, 2020</t>
        </is>
      </c>
      <c r="D63" s="6" t="n">
        <v>901046</v>
      </c>
    </row>
    <row r="64">
      <c r="A64" s="4" t="inlineStr">
        <is>
          <t>Balance (in shares) at Mar. 31, 2020</t>
        </is>
      </c>
      <c r="E64" s="5" t="n">
        <v>8453696</v>
      </c>
    </row>
    <row r="65">
      <c r="A65" s="4" t="inlineStr">
        <is>
          <t>Balance at Dec. 31, 2019</t>
        </is>
      </c>
      <c r="B65" s="6" t="n">
        <v>-573852</v>
      </c>
      <c r="E65" s="6" t="n">
        <v>8</v>
      </c>
      <c r="I65" s="5" t="n">
        <v>-573860</v>
      </c>
    </row>
    <row r="66">
      <c r="A66" s="4" t="inlineStr">
        <is>
          <t>Temporary Equity, Balance, shares at Dec. 31, 2019</t>
        </is>
      </c>
      <c r="B66" s="5" t="n">
        <v>83568628</v>
      </c>
      <c r="D66" s="5" t="n">
        <v>83568628</v>
      </c>
    </row>
    <row r="67">
      <c r="A67" s="4" t="inlineStr">
        <is>
          <t>Temporary Equity, Balance at Dec. 31, 2019</t>
        </is>
      </c>
      <c r="B67" s="6" t="n">
        <v>874332</v>
      </c>
      <c r="D67" s="6" t="n">
        <v>874332</v>
      </c>
    </row>
    <row r="68">
      <c r="A68" s="4" t="inlineStr">
        <is>
          <t>Balance (in shares) at Dec. 31, 2019</t>
        </is>
      </c>
      <c r="E68" s="5" t="n">
        <v>8650922</v>
      </c>
    </row>
    <row r="69">
      <c r="A69" s="4" t="inlineStr">
        <is>
          <t>Exercise of stock options (in shares)</t>
        </is>
      </c>
      <c r="B69" s="5" t="n">
        <v>3274</v>
      </c>
    </row>
    <row r="70">
      <c r="A70" s="4" t="inlineStr">
        <is>
          <t>Net loss</t>
        </is>
      </c>
      <c r="B70" s="6" t="n">
        <v>-104287</v>
      </c>
    </row>
    <row r="71">
      <c r="A71" s="4" t="inlineStr">
        <is>
          <t>Balance at Jun. 30, 2020</t>
        </is>
      </c>
      <c r="B71" s="6" t="n">
        <v>745435</v>
      </c>
      <c r="E71" s="6" t="n">
        <v>119</v>
      </c>
      <c r="G71" s="5" t="n">
        <v>1424675</v>
      </c>
      <c r="I71" s="5" t="n">
        <v>-679359</v>
      </c>
    </row>
    <row r="72">
      <c r="A72" s="4" t="inlineStr">
        <is>
          <t>Temporary Equity, Balance (in shares) at Jun. 30, 2020</t>
        </is>
      </c>
      <c r="B72" s="5" t="n">
        <v>0</v>
      </c>
    </row>
    <row r="73">
      <c r="A73" s="4" t="inlineStr">
        <is>
          <t>Balance (in shares) at Jun. 30, 2020</t>
        </is>
      </c>
      <c r="E73" s="5" t="n">
        <v>119336588</v>
      </c>
    </row>
    <row r="74">
      <c r="A74" s="4" t="inlineStr">
        <is>
          <t>Balance at Mar. 31, 2020</t>
        </is>
      </c>
      <c r="B74" s="6" t="n">
        <v>-616123</v>
      </c>
      <c r="E74" s="6" t="n">
        <v>8</v>
      </c>
      <c r="I74" s="5" t="n">
        <v>-616131</v>
      </c>
    </row>
    <row r="75">
      <c r="A75" s="4" t="inlineStr">
        <is>
          <t>Temporary Equity, Balance, shares at Mar. 31, 2020</t>
        </is>
      </c>
      <c r="D75" s="5" t="n">
        <v>85533394</v>
      </c>
    </row>
    <row r="76">
      <c r="A76" s="4" t="inlineStr">
        <is>
          <t>Temporary Equity, Balance at Mar. 31, 2020</t>
        </is>
      </c>
      <c r="D76" s="6" t="n">
        <v>901046</v>
      </c>
    </row>
    <row r="77">
      <c r="A77" s="4" t="inlineStr">
        <is>
          <t>Balance (in shares) at Mar. 31, 2020</t>
        </is>
      </c>
      <c r="E77" s="5" t="n">
        <v>8453696</v>
      </c>
    </row>
    <row r="78">
      <c r="A78" s="4" t="inlineStr">
        <is>
          <t>Issuance of common stock, net of offering costs</t>
        </is>
      </c>
      <c r="B78" s="5" t="n">
        <v>2127</v>
      </c>
      <c r="C78" s="6" t="n">
        <v>496510</v>
      </c>
      <c r="F78" s="6" t="n">
        <v>24</v>
      </c>
      <c r="G78" s="5" t="n">
        <v>2127</v>
      </c>
      <c r="H78" s="6" t="n">
        <v>496486</v>
      </c>
    </row>
    <row r="79">
      <c r="A79" s="4" t="inlineStr">
        <is>
          <t>Issuance of common stock, net of offering costs (in shares)</t>
        </is>
      </c>
      <c r="E79" s="5" t="n">
        <v>183870</v>
      </c>
      <c r="F79" s="5" t="n">
        <v>24437500</v>
      </c>
    </row>
    <row r="80">
      <c r="A80" s="4" t="inlineStr">
        <is>
          <t>Conversion of redeemable convertible preferred stock to common stock</t>
        </is>
      </c>
      <c r="B80" s="5" t="n">
        <v>901046</v>
      </c>
      <c r="E80" s="6" t="n">
        <v>86</v>
      </c>
      <c r="G80" s="5" t="n">
        <v>900960</v>
      </c>
    </row>
    <row r="81">
      <c r="A81" s="4" t="inlineStr">
        <is>
          <t>Temporary equity, Conversion of redeemable convertible preferred stock to common stock (in shares)</t>
        </is>
      </c>
      <c r="D81" s="5" t="n">
        <v>-85533394</v>
      </c>
    </row>
    <row r="82">
      <c r="A82" s="4" t="inlineStr">
        <is>
          <t>Temporary equity, Conversion of redeemable convertible preferred stock to common stock</t>
        </is>
      </c>
      <c r="D82" s="6" t="n">
        <v>-901046</v>
      </c>
    </row>
    <row r="83">
      <c r="A83" s="4" t="inlineStr">
        <is>
          <t>Conversion of redeemable convertible preferred stock to common stock (in shares)</t>
        </is>
      </c>
      <c r="E83" s="5" t="n">
        <v>85533394</v>
      </c>
    </row>
    <row r="84">
      <c r="A84" s="4" t="inlineStr">
        <is>
          <t>Conversion of redeemable convertible preferred stock warrant to common stock warrant</t>
        </is>
      </c>
      <c r="B84" s="5" t="n">
        <v>21873</v>
      </c>
      <c r="G84" s="5" t="n">
        <v>21873</v>
      </c>
    </row>
    <row r="85">
      <c r="A85" s="4" t="inlineStr">
        <is>
          <t>Stock-based compensation</t>
        </is>
      </c>
      <c r="B85" s="5" t="n">
        <v>4100</v>
      </c>
      <c r="G85" s="5" t="n">
        <v>4100</v>
      </c>
    </row>
    <row r="86">
      <c r="A86" s="4" t="inlineStr">
        <is>
          <t>Exercise of stock options</t>
        </is>
      </c>
      <c r="B86" s="5" t="n">
        <v>7</v>
      </c>
      <c r="G86" s="5" t="n">
        <v>7</v>
      </c>
    </row>
    <row r="87">
      <c r="A87" s="4" t="inlineStr">
        <is>
          <t>Exercise of stock options (in shares)</t>
        </is>
      </c>
      <c r="E87" s="5" t="n">
        <v>500</v>
      </c>
    </row>
    <row r="88">
      <c r="A88" s="4" t="inlineStr">
        <is>
          <t>Exercise of common stock warrants</t>
        </is>
      </c>
      <c r="B88" s="5" t="n">
        <v>1</v>
      </c>
      <c r="E88" s="6" t="n">
        <v>1</v>
      </c>
    </row>
    <row r="89">
      <c r="A89" s="4" t="inlineStr">
        <is>
          <t>Exercise of common stock warrants (in shares)</t>
        </is>
      </c>
      <c r="E89" s="5" t="n">
        <v>636112</v>
      </c>
    </row>
    <row r="90">
      <c r="A90" s="4" t="inlineStr">
        <is>
          <t>Vesting of restricted stock units (in shares)</t>
        </is>
      </c>
      <c r="E90" s="5" t="n">
        <v>133334</v>
      </c>
    </row>
    <row r="91">
      <c r="A91" s="4" t="inlineStr">
        <is>
          <t>Common stock shares withheld to satisfy employee tax withholding obligations</t>
        </is>
      </c>
      <c r="B91" s="5" t="n">
        <v>-878</v>
      </c>
      <c r="G91" s="5" t="n">
        <v>-878</v>
      </c>
    </row>
    <row r="92">
      <c r="A92" s="4" t="inlineStr">
        <is>
          <t>Common stock shares withheld to satisfy employee tax withholding obligations (in shares)</t>
        </is>
      </c>
      <c r="E92" s="5" t="n">
        <v>-41818</v>
      </c>
    </row>
    <row r="93">
      <c r="A93" s="4" t="inlineStr">
        <is>
          <t>Net loss</t>
        </is>
      </c>
      <c r="B93" s="5" t="n">
        <v>-63228</v>
      </c>
      <c r="I93" s="5" t="n">
        <v>-63228</v>
      </c>
    </row>
    <row r="94">
      <c r="A94" s="4" t="inlineStr">
        <is>
          <t>Balance at Jun. 30, 2020</t>
        </is>
      </c>
      <c r="B94" s="6" t="n">
        <v>745435</v>
      </c>
      <c r="E94" s="6" t="n">
        <v>119</v>
      </c>
      <c r="G94" s="6" t="n">
        <v>1424675</v>
      </c>
      <c r="I94" s="6" t="n">
        <v>-679359</v>
      </c>
    </row>
    <row r="95">
      <c r="A95" s="4" t="inlineStr">
        <is>
          <t>Temporary Equity, Balance (in shares) at Jun. 30, 2020</t>
        </is>
      </c>
      <c r="B95" s="5" t="n">
        <v>0</v>
      </c>
    </row>
    <row r="96">
      <c r="A96" s="4" t="inlineStr">
        <is>
          <t>Balance (in shares) at Jun. 30, 2020</t>
        </is>
      </c>
      <c r="E96" s="5" t="n">
        <v>1193365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25" customWidth="1" min="7" max="7"/>
    <col width="14" customWidth="1" min="8" max="8"/>
    <col width="25" customWidth="1" min="9" max="9"/>
    <col width="14" customWidth="1" min="10" max="10"/>
    <col width="14" customWidth="1" min="11" max="11"/>
  </cols>
  <sheetData>
    <row r="1">
      <c r="A1" s="1" t="inlineStr">
        <is>
          <t>Stock-based Compensation - Additional Information (Details) - USD ($)</t>
        </is>
      </c>
      <c r="B1" s="2" t="inlineStr">
        <is>
          <t>May 28, 2020</t>
        </is>
      </c>
      <c r="C1" s="2" t="inlineStr">
        <is>
          <t>Jun. 30, 2020</t>
        </is>
      </c>
      <c r="D1" s="2" t="inlineStr">
        <is>
          <t>Feb. 29, 2020</t>
        </is>
      </c>
      <c r="E1" s="2" t="inlineStr">
        <is>
          <t>Jun. 30, 2020</t>
        </is>
      </c>
      <c r="F1" s="2" t="inlineStr">
        <is>
          <t>Jun. 30, 2019</t>
        </is>
      </c>
      <c r="G1" s="2" t="inlineStr">
        <is>
          <t>Jun. 30, 2020</t>
        </is>
      </c>
      <c r="H1" s="2" t="inlineStr">
        <is>
          <t>Jun. 30, 2019</t>
        </is>
      </c>
      <c r="I1" s="2" t="inlineStr">
        <is>
          <t>Dec. 31, 2019</t>
        </is>
      </c>
      <c r="J1" s="2" t="inlineStr">
        <is>
          <t>Dec. 31, 2015</t>
        </is>
      </c>
      <c r="K1" s="2" t="inlineStr">
        <is>
          <t>Dec. 31, 2014</t>
        </is>
      </c>
    </row>
    <row r="2">
      <c r="A2" s="3" t="inlineStr">
        <is>
          <t>Share-based Compensation Arrangement by Share-based Payment Award [Line Items]</t>
        </is>
      </c>
    </row>
    <row r="3">
      <c r="A3" s="4" t="inlineStr">
        <is>
          <t>Unrecognized stock-based compensation expense</t>
        </is>
      </c>
      <c r="C3" s="6" t="n">
        <v>20900000</v>
      </c>
      <c r="E3" s="6" t="n">
        <v>20900000</v>
      </c>
      <c r="G3" s="6" t="n">
        <v>20900000</v>
      </c>
      <c r="I3" s="6" t="n">
        <v>1300000</v>
      </c>
    </row>
    <row r="4">
      <c r="A4" s="4" t="inlineStr">
        <is>
          <t>Unrecognized stock-based compensation weighted-average period</t>
        </is>
      </c>
      <c r="G4" s="4" t="inlineStr">
        <is>
          <t>1 year 10 months 24 days</t>
        </is>
      </c>
      <c r="I4" s="4" t="inlineStr">
        <is>
          <t>2 years 4 months 24 days</t>
        </is>
      </c>
    </row>
    <row r="5">
      <c r="A5" s="4" t="inlineStr">
        <is>
          <t>Weighted average fair value per share</t>
        </is>
      </c>
      <c r="G5" s="8" t="n">
        <v>3.97</v>
      </c>
    </row>
    <row r="6">
      <c r="A6" s="4" t="inlineStr">
        <is>
          <t>Aggregate intrinsic value of options outstanding</t>
        </is>
      </c>
      <c r="C6" s="5" t="n">
        <v>303100000</v>
      </c>
      <c r="E6" s="5" t="n">
        <v>303100000</v>
      </c>
      <c r="G6" s="6" t="n">
        <v>303100000</v>
      </c>
    </row>
    <row r="7">
      <c r="A7" s="4" t="inlineStr">
        <is>
          <t>Aggregate intrinsic value of options exercisable</t>
        </is>
      </c>
      <c r="C7" s="5" t="n">
        <v>167500000</v>
      </c>
      <c r="E7" s="5" t="n">
        <v>167500000</v>
      </c>
      <c r="G7" s="6" t="n">
        <v>167500000</v>
      </c>
    </row>
    <row r="8">
      <c r="A8" s="4" t="inlineStr">
        <is>
          <t>Granted, Shares</t>
        </is>
      </c>
      <c r="G8" s="5" t="n">
        <v>2214276</v>
      </c>
    </row>
    <row r="9">
      <c r="A9" s="4" t="inlineStr">
        <is>
          <t>Stock Options</t>
        </is>
      </c>
    </row>
    <row r="10">
      <c r="A10" s="3" t="inlineStr">
        <is>
          <t>Share-based Compensation Arrangement by Share-based Payment Award [Line Items]</t>
        </is>
      </c>
    </row>
    <row r="11">
      <c r="A11" s="4" t="inlineStr">
        <is>
          <t>Stock-based compensation expense</t>
        </is>
      </c>
      <c r="E11" s="5" t="n">
        <v>600000</v>
      </c>
      <c r="F11" s="6" t="n">
        <v>700000</v>
      </c>
      <c r="G11" s="6" t="n">
        <v>1200000</v>
      </c>
      <c r="H11" s="6" t="n">
        <v>1500000</v>
      </c>
    </row>
    <row r="12">
      <c r="A12" s="4" t="inlineStr">
        <is>
          <t>Unrecognized stock-based compensation expense</t>
        </is>
      </c>
      <c r="C12" s="5" t="n">
        <v>4700000</v>
      </c>
      <c r="E12" s="5" t="n">
        <v>4700000</v>
      </c>
      <c r="G12" s="6" t="n">
        <v>4700000</v>
      </c>
      <c r="I12" s="6" t="n">
        <v>5200000</v>
      </c>
    </row>
    <row r="13">
      <c r="A13" s="4" t="inlineStr">
        <is>
          <t>Unrecognized stock-based compensation weighted-average period</t>
        </is>
      </c>
      <c r="G13" s="4" t="inlineStr">
        <is>
          <t>2 years 8 months 12 days</t>
        </is>
      </c>
      <c r="I13" s="4" t="inlineStr">
        <is>
          <t>2 years 7 months 6 days</t>
        </is>
      </c>
    </row>
    <row r="14">
      <c r="A14" s="4" t="inlineStr">
        <is>
          <t>RSUs</t>
        </is>
      </c>
    </row>
    <row r="15">
      <c r="A15" s="3" t="inlineStr">
        <is>
          <t>Share-based Compensation Arrangement by Share-based Payment Award [Line Items]</t>
        </is>
      </c>
    </row>
    <row r="16">
      <c r="A16" s="4" t="inlineStr">
        <is>
          <t>Stock-based compensation expense</t>
        </is>
      </c>
      <c r="E16" s="5" t="n">
        <v>3300000</v>
      </c>
      <c r="F16" s="6" t="n">
        <v>0</v>
      </c>
      <c r="G16" s="6" t="n">
        <v>3300000</v>
      </c>
      <c r="H16" s="6" t="n">
        <v>0</v>
      </c>
    </row>
    <row r="17">
      <c r="A17" s="4" t="inlineStr">
        <is>
          <t>Award acceleration period</t>
        </is>
      </c>
      <c r="G17" s="4" t="inlineStr">
        <is>
          <t>12 months</t>
        </is>
      </c>
    </row>
    <row r="18">
      <c r="A18" s="4" t="inlineStr">
        <is>
          <t>RSUs | Chief Executive Officer</t>
        </is>
      </c>
    </row>
    <row r="19">
      <c r="A19" s="3" t="inlineStr">
        <is>
          <t>Share-based Compensation Arrangement by Share-based Payment Award [Line Items]</t>
        </is>
      </c>
    </row>
    <row r="20">
      <c r="A20" s="4" t="inlineStr">
        <is>
          <t>Stock-based compensation expense</t>
        </is>
      </c>
      <c r="E20" s="5" t="n">
        <v>500000</v>
      </c>
      <c r="G20" s="6" t="n">
        <v>500000</v>
      </c>
    </row>
    <row r="21">
      <c r="A21" s="4" t="inlineStr">
        <is>
          <t>Granted, Shares</t>
        </is>
      </c>
      <c r="D21" s="5" t="n">
        <v>367782</v>
      </c>
    </row>
    <row r="22">
      <c r="A22" s="4" t="inlineStr">
        <is>
          <t>RSUs | Service Periods Vest Ranging from 12 to 48 Months | IPO</t>
        </is>
      </c>
    </row>
    <row r="23">
      <c r="A23" s="3" t="inlineStr">
        <is>
          <t>Share-based Compensation Arrangement by Share-based Payment Award [Line Items]</t>
        </is>
      </c>
    </row>
    <row r="24">
      <c r="A24" s="4" t="inlineStr">
        <is>
          <t>Stock-based compensation expense</t>
        </is>
      </c>
      <c r="C24" s="5" t="n">
        <v>510278000</v>
      </c>
    </row>
    <row r="25">
      <c r="A25" s="4" t="inlineStr">
        <is>
          <t>RSAs</t>
        </is>
      </c>
    </row>
    <row r="26">
      <c r="A26" s="3" t="inlineStr">
        <is>
          <t>Share-based Compensation Arrangement by Share-based Payment Award [Line Items]</t>
        </is>
      </c>
    </row>
    <row r="27">
      <c r="A27" s="4" t="inlineStr">
        <is>
          <t>Shares available for future issuance</t>
        </is>
      </c>
      <c r="J27" s="5" t="n">
        <v>4751874</v>
      </c>
      <c r="K27" s="5" t="n">
        <v>4751874</v>
      </c>
    </row>
    <row r="28">
      <c r="A28" s="4" t="inlineStr">
        <is>
          <t>Stock-based compensation expense</t>
        </is>
      </c>
      <c r="E28" s="5" t="n">
        <v>200000</v>
      </c>
      <c r="G28" s="5" t="n">
        <v>200000</v>
      </c>
    </row>
    <row r="29">
      <c r="A29" s="4" t="inlineStr">
        <is>
          <t>Unrecognized stock-based compensation expense</t>
        </is>
      </c>
      <c r="C29" s="6" t="n">
        <v>0</v>
      </c>
      <c r="E29" s="6" t="n">
        <v>0</v>
      </c>
      <c r="G29" s="6" t="n">
        <v>0</v>
      </c>
    </row>
    <row r="30">
      <c r="A30" s="4" t="inlineStr">
        <is>
          <t>Maximum | RSUs | Service Periods Vest Ranging from 12 to 48 Months | IPO</t>
        </is>
      </c>
    </row>
    <row r="31">
      <c r="A31" s="3" t="inlineStr">
        <is>
          <t>Share-based Compensation Arrangement by Share-based Payment Award [Line Items]</t>
        </is>
      </c>
    </row>
    <row r="32">
      <c r="A32" s="4" t="inlineStr">
        <is>
          <t>Continuous service period</t>
        </is>
      </c>
      <c r="C32" s="4" t="inlineStr">
        <is>
          <t>48 months</t>
        </is>
      </c>
    </row>
    <row r="33">
      <c r="A33" s="4" t="inlineStr">
        <is>
          <t>Minimum [Member] | RSUs | Service Periods Vest Ranging from 12 to 48 Months | IPO</t>
        </is>
      </c>
    </row>
    <row r="34">
      <c r="A34" s="3" t="inlineStr">
        <is>
          <t>Share-based Compensation Arrangement by Share-based Payment Award [Line Items]</t>
        </is>
      </c>
    </row>
    <row r="35">
      <c r="A35" s="4" t="inlineStr">
        <is>
          <t>Continuous service period</t>
        </is>
      </c>
      <c r="C35" s="4" t="inlineStr">
        <is>
          <t>12 months</t>
        </is>
      </c>
    </row>
    <row r="36">
      <c r="A36" s="4" t="inlineStr">
        <is>
          <t>2020 Incentive Award Plan</t>
        </is>
      </c>
    </row>
    <row r="37">
      <c r="A37" s="3" t="inlineStr">
        <is>
          <t>Share-based Compensation Arrangement by Share-based Payment Award [Line Items]</t>
        </is>
      </c>
    </row>
    <row r="38">
      <c r="A38" s="4" t="inlineStr">
        <is>
          <t>Shares available for future issuance</t>
        </is>
      </c>
      <c r="C38" s="5" t="n">
        <v>3093498</v>
      </c>
      <c r="E38" s="5" t="n">
        <v>3093498</v>
      </c>
      <c r="G38" s="5" t="n">
        <v>3093498</v>
      </c>
    </row>
    <row r="39">
      <c r="A39" s="4" t="inlineStr">
        <is>
          <t>2020 Incentive Award Plan | Maximum</t>
        </is>
      </c>
    </row>
    <row r="40">
      <c r="A40" s="3" t="inlineStr">
        <is>
          <t>Share-based Compensation Arrangement by Share-based Payment Award [Line Items]</t>
        </is>
      </c>
    </row>
    <row r="41">
      <c r="A41" s="4" t="inlineStr">
        <is>
          <t>Number of shares authorized for issuance</t>
        </is>
      </c>
      <c r="B41" s="5" t="n">
        <v>3019108</v>
      </c>
    </row>
    <row r="42">
      <c r="A42" s="4" t="inlineStr">
        <is>
          <t>Percentage annual increase in shares available for issuance as award in each year beginning</t>
        </is>
      </c>
      <c r="B42" s="4" t="inlineStr">
        <is>
          <t>4.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30" customWidth="1" min="2" max="2"/>
    <col width="30" customWidth="1" min="3" max="3"/>
  </cols>
  <sheetData>
    <row r="1">
      <c r="A1" s="1" t="inlineStr">
        <is>
          <t>Stock-based Compensation - Summary of Stock Option Activity (Details)</t>
        </is>
      </c>
      <c r="B1" s="2" t="inlineStr">
        <is>
          <t>6 Months Ended</t>
        </is>
      </c>
      <c r="C1" s="2" t="inlineStr">
        <is>
          <t>12 Months Ended</t>
        </is>
      </c>
    </row>
    <row r="2">
      <c r="B2" s="2" t="inlineStr">
        <is>
          <t>Jun. 30, 2020$ / sharesshares</t>
        </is>
      </c>
      <c r="C2" s="2" t="inlineStr">
        <is>
          <t>Dec. 31, 2019$ / sharesshares</t>
        </is>
      </c>
    </row>
    <row r="3">
      <c r="A3" s="3" t="inlineStr">
        <is>
          <t>Disclosure Of Compensation Related Costs Sharebased Payments [Abstract]</t>
        </is>
      </c>
    </row>
    <row r="4">
      <c r="A4" s="4" t="inlineStr">
        <is>
          <t>Shares, Outstanding, Beginning balance | shares</t>
        </is>
      </c>
      <c r="B4" s="5" t="n">
        <v>6340000</v>
      </c>
    </row>
    <row r="5">
      <c r="A5" s="4" t="inlineStr">
        <is>
          <t>Shares, Granted | shares</t>
        </is>
      </c>
      <c r="B5" s="5" t="n">
        <v>420500</v>
      </c>
    </row>
    <row r="6">
      <c r="A6" s="4" t="inlineStr">
        <is>
          <t>Shares, Exercised | shares</t>
        </is>
      </c>
      <c r="B6" s="5" t="n">
        <v>-3274</v>
      </c>
    </row>
    <row r="7">
      <c r="A7" s="4" t="inlineStr">
        <is>
          <t>Shares, Forfeited / cancelled | shares</t>
        </is>
      </c>
      <c r="B7" s="5" t="n">
        <v>-417150</v>
      </c>
    </row>
    <row r="8">
      <c r="A8" s="4" t="inlineStr">
        <is>
          <t>Shares, Outstanding, Ending balance | shares</t>
        </is>
      </c>
      <c r="B8" s="5" t="n">
        <v>6340076</v>
      </c>
      <c r="C8" s="5" t="n">
        <v>6340000</v>
      </c>
    </row>
    <row r="9">
      <c r="A9" s="4" t="inlineStr">
        <is>
          <t>Shares, Vested and exercisable | shares</t>
        </is>
      </c>
      <c r="B9" s="5" t="n">
        <v>3451864</v>
      </c>
      <c r="C9" s="5" t="n">
        <v>2684160</v>
      </c>
    </row>
    <row r="10">
      <c r="A10" s="4" t="inlineStr">
        <is>
          <t>Weighted Average Exercise Price, Outstanding, Beginning balance | $ / shares</t>
        </is>
      </c>
      <c r="B10" s="8" t="n">
        <v>3.92</v>
      </c>
    </row>
    <row r="11">
      <c r="A11" s="4" t="inlineStr">
        <is>
          <t>Weighted Average Exercise Price, Granted | $ / shares</t>
        </is>
      </c>
      <c r="B11" s="11" t="n">
        <v>10.46</v>
      </c>
    </row>
    <row r="12">
      <c r="A12" s="4" t="inlineStr">
        <is>
          <t>Weighted Average Exercise Price, Exercised | $ / shares</t>
        </is>
      </c>
      <c r="B12" s="11" t="n">
        <v>4.21</v>
      </c>
    </row>
    <row r="13">
      <c r="A13" s="4" t="inlineStr">
        <is>
          <t>Weighted Average Exercise Price, Forfeited / cancelled | $ / shares</t>
        </is>
      </c>
      <c r="B13" s="11" t="n">
        <v>4.3</v>
      </c>
    </row>
    <row r="14">
      <c r="A14" s="4" t="inlineStr">
        <is>
          <t>Weighted Average Exercise Price, Outstanding, Ending balance | $ / shares</t>
        </is>
      </c>
      <c r="B14" s="11" t="n">
        <v>4.33</v>
      </c>
      <c r="C14" s="8" t="n">
        <v>3.92</v>
      </c>
    </row>
    <row r="15">
      <c r="A15" s="4" t="inlineStr">
        <is>
          <t>Weighted Average Exercise Price, Vested and exercisable | $ / shares</t>
        </is>
      </c>
      <c r="B15" s="8" t="n">
        <v>3.63</v>
      </c>
      <c r="C15" s="8" t="n">
        <v>3.58</v>
      </c>
    </row>
    <row r="16">
      <c r="A16" s="4" t="inlineStr">
        <is>
          <t>Weighted Average Remaining Contractual Life, Outstanding</t>
        </is>
      </c>
      <c r="B16" s="4" t="inlineStr">
        <is>
          <t>7 years 9 months 14 days</t>
        </is>
      </c>
      <c r="C16" s="4" t="inlineStr">
        <is>
          <t>8 years 2 months 19 days</t>
        </is>
      </c>
    </row>
    <row r="17">
      <c r="A17" s="4" t="inlineStr">
        <is>
          <t>Weighted Average Remaining Contractual Life, Vested and exercisable</t>
        </is>
      </c>
      <c r="B17" s="4" t="inlineStr">
        <is>
          <t>7 years 18 days</t>
        </is>
      </c>
      <c r="C17" s="4" t="inlineStr">
        <is>
          <t>7 years 4 months 2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Weighted Average Assumptions Used in Calculation of Fair Value Using Black-Scholes Option Pricing Model (Details)</t>
        </is>
      </c>
      <c r="B1" s="2" t="inlineStr">
        <is>
          <t>6 Months Ended</t>
        </is>
      </c>
    </row>
    <row r="2">
      <c r="B2" s="2" t="inlineStr">
        <is>
          <t>Jun. 30, 2020$ / shares</t>
        </is>
      </c>
    </row>
    <row r="3">
      <c r="A3" s="3" t="inlineStr">
        <is>
          <t>Share-based Compensation Arrangement by Share-based Payment Award [Line Items]</t>
        </is>
      </c>
    </row>
    <row r="4">
      <c r="A4" s="4" t="inlineStr">
        <is>
          <t>Fair value of common stock (per share)</t>
        </is>
      </c>
      <c r="B4" s="8" t="n">
        <v>10.46</v>
      </c>
    </row>
    <row r="5">
      <c r="A5" s="4" t="inlineStr">
        <is>
          <t>Risk-free interest rate</t>
        </is>
      </c>
      <c r="B5" s="4" t="inlineStr">
        <is>
          <t>1.70%</t>
        </is>
      </c>
    </row>
    <row r="6">
      <c r="A6" s="4" t="inlineStr">
        <is>
          <t>Expected volatility, minimum</t>
        </is>
      </c>
      <c r="B6" s="4" t="inlineStr">
        <is>
          <t>36.30%</t>
        </is>
      </c>
    </row>
    <row r="7">
      <c r="A7" s="4" t="inlineStr">
        <is>
          <t>Expected volatility, maximum</t>
        </is>
      </c>
      <c r="B7" s="4" t="inlineStr">
        <is>
          <t>36.60%</t>
        </is>
      </c>
    </row>
    <row r="8">
      <c r="A8" s="4" t="inlineStr">
        <is>
          <t>Minimum [Member]</t>
        </is>
      </c>
    </row>
    <row r="9">
      <c r="A9" s="3" t="inlineStr">
        <is>
          <t>Share-based Compensation Arrangement by Share-based Payment Award [Line Items]</t>
        </is>
      </c>
    </row>
    <row r="10">
      <c r="A10" s="4" t="inlineStr">
        <is>
          <t>Expected term (in years)</t>
        </is>
      </c>
      <c r="B10" s="4" t="inlineStr">
        <is>
          <t>5 years 10 months 24 days</t>
        </is>
      </c>
    </row>
    <row r="11">
      <c r="A11" s="4" t="inlineStr">
        <is>
          <t>Maximum</t>
        </is>
      </c>
    </row>
    <row r="12">
      <c r="A12" s="3" t="inlineStr">
        <is>
          <t>Share-based Compensation Arrangement by Share-based Payment Award [Line Items]</t>
        </is>
      </c>
    </row>
    <row r="13">
      <c r="A13" s="4" t="inlineStr">
        <is>
          <t>Expected term (in years)</t>
        </is>
      </c>
      <c r="B13" s="4" t="inlineStr">
        <is>
          <t>6 years 3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for Restricted Stock Units (Details)</t>
        </is>
      </c>
      <c r="B1" s="2" t="inlineStr">
        <is>
          <t>6 Months Ended</t>
        </is>
      </c>
    </row>
    <row r="2">
      <c r="B2" s="2" t="inlineStr">
        <is>
          <t>Jun. 30, 2020$ / sharesshares</t>
        </is>
      </c>
    </row>
    <row r="3">
      <c r="A3" s="3" t="inlineStr">
        <is>
          <t>Disclosure Of Compensation Related Costs Sharebased Payments [Abstract]</t>
        </is>
      </c>
    </row>
    <row r="4">
      <c r="A4" s="4" t="inlineStr">
        <is>
          <t>Shares, Unvested and outstanding, Beginning balance | shares</t>
        </is>
      </c>
      <c r="B4" s="5" t="n">
        <v>408000</v>
      </c>
    </row>
    <row r="5">
      <c r="A5" s="4" t="inlineStr">
        <is>
          <t>Shares, Granted | shares</t>
        </is>
      </c>
      <c r="B5" s="5" t="n">
        <v>2214276</v>
      </c>
    </row>
    <row r="6">
      <c r="A6" s="4" t="inlineStr">
        <is>
          <t>Shares, Vested | shares</t>
        </is>
      </c>
      <c r="B6" s="5" t="n">
        <v>-133334</v>
      </c>
    </row>
    <row r="7">
      <c r="A7" s="4" t="inlineStr">
        <is>
          <t>Shares, Forfeited / cancelled | shares</t>
        </is>
      </c>
      <c r="B7" s="5" t="n">
        <v>-540</v>
      </c>
    </row>
    <row r="8">
      <c r="A8" s="4" t="inlineStr">
        <is>
          <t>Shares, Unvested and outstanding, Ending balance | shares</t>
        </is>
      </c>
      <c r="B8" s="5" t="n">
        <v>2488402</v>
      </c>
    </row>
    <row r="9">
      <c r="A9" s="4" t="inlineStr">
        <is>
          <t>Weighted Average Grant Date Fair Value per Share, Unvested and outstanding, Beginning balance | $ / shares</t>
        </is>
      </c>
      <c r="B9" s="8" t="n">
        <v>4.01</v>
      </c>
    </row>
    <row r="10">
      <c r="A10" s="4" t="inlineStr">
        <is>
          <t>Weighted Average Grant Date Fair Value per Share, Granted | $ / shares</t>
        </is>
      </c>
      <c r="B10" s="11" t="n">
        <v>11.28</v>
      </c>
    </row>
    <row r="11">
      <c r="A11" s="4" t="inlineStr">
        <is>
          <t>Weighted Average Grant Date Fair Value per Share, Vested | $ / shares</t>
        </is>
      </c>
      <c r="B11" s="11" t="n">
        <v>3.6</v>
      </c>
    </row>
    <row r="12">
      <c r="A12" s="4" t="inlineStr">
        <is>
          <t>Weighted Average Grant Date Fair Value per Share, Forfeited / cancelled | $ / shares</t>
        </is>
      </c>
      <c r="B12" s="11" t="n">
        <v>11.57</v>
      </c>
    </row>
    <row r="13">
      <c r="A13" s="4" t="inlineStr">
        <is>
          <t>Weighted Average Grant Date Fair Value per Share, Unvested and outstanding, Ending balance | $ / shares</t>
        </is>
      </c>
      <c r="B13" s="8" t="n">
        <v>1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Summary of RSAs Activity (Details)</t>
        </is>
      </c>
      <c r="B1" s="2" t="inlineStr">
        <is>
          <t>6 Months Ended</t>
        </is>
      </c>
    </row>
    <row r="2">
      <c r="B2" s="2" t="inlineStr">
        <is>
          <t>Jun. 30, 2020shares</t>
        </is>
      </c>
    </row>
    <row r="3">
      <c r="A3" s="3" t="inlineStr">
        <is>
          <t>Share-based Compensation Arrangement by Share-based Payment Award [Line Items]</t>
        </is>
      </c>
    </row>
    <row r="4">
      <c r="A4" s="4" t="inlineStr">
        <is>
          <t>Shares, Unvested and outstanding, Beginning balance</t>
        </is>
      </c>
      <c r="B4" s="5" t="n">
        <v>408000</v>
      </c>
    </row>
    <row r="5">
      <c r="A5" s="4" t="inlineStr">
        <is>
          <t>Shares, Unvested and outstanding, Ending balance</t>
        </is>
      </c>
      <c r="B5" s="5" t="n">
        <v>2488402</v>
      </c>
    </row>
    <row r="6">
      <c r="A6" s="4" t="inlineStr">
        <is>
          <t>RSAs</t>
        </is>
      </c>
    </row>
    <row r="7">
      <c r="A7" s="3" t="inlineStr">
        <is>
          <t>Share-based Compensation Arrangement by Share-based Payment Award [Line Items]</t>
        </is>
      </c>
    </row>
    <row r="8">
      <c r="A8" s="4" t="inlineStr">
        <is>
          <t>Shares, Unvested and outstanding, Beginning balance</t>
        </is>
      </c>
      <c r="B8" s="5" t="n">
        <v>272868</v>
      </c>
    </row>
    <row r="9">
      <c r="A9" s="4" t="inlineStr">
        <is>
          <t>Vested</t>
        </is>
      </c>
      <c r="B9" s="5" t="n">
        <v>-27286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on Recurring Basis (Details) - Fair Value, 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financial liabilities</t>
        </is>
      </c>
      <c r="C3" s="6" t="n">
        <v>1403</v>
      </c>
    </row>
    <row r="4">
      <c r="A4" s="4" t="inlineStr">
        <is>
          <t>Series F Preferred Stock Warrant</t>
        </is>
      </c>
    </row>
    <row r="5">
      <c r="A5" s="3" t="inlineStr">
        <is>
          <t>Fair Value Assets And Liabilities Measured On Recurring And Nonrecurring Basis [Line Items]</t>
        </is>
      </c>
    </row>
    <row r="6">
      <c r="A6" s="4" t="inlineStr">
        <is>
          <t>Total financial liabilities</t>
        </is>
      </c>
      <c r="C6" s="5" t="n">
        <v>1403</v>
      </c>
    </row>
    <row r="7">
      <c r="A7" s="4" t="inlineStr">
        <is>
          <t>Level 1</t>
        </is>
      </c>
    </row>
    <row r="8">
      <c r="A8" s="3" t="inlineStr">
        <is>
          <t>Fair Value Assets And Liabilities Measured On Recurring And Nonrecurring Basis [Line Items]</t>
        </is>
      </c>
    </row>
    <row r="9">
      <c r="A9" s="4" t="inlineStr">
        <is>
          <t>Total financial assets</t>
        </is>
      </c>
      <c r="B9" s="6" t="n">
        <v>100016</v>
      </c>
      <c r="C9" s="5" t="n">
        <v>70059</v>
      </c>
    </row>
    <row r="10">
      <c r="A10" s="4" t="inlineStr">
        <is>
          <t>Level 1 | Money Market Funds</t>
        </is>
      </c>
    </row>
    <row r="11">
      <c r="A11" s="3" t="inlineStr">
        <is>
          <t>Fair Value Assets And Liabilities Measured On Recurring And Nonrecurring Basis [Line Items]</t>
        </is>
      </c>
    </row>
    <row r="12">
      <c r="A12" s="4" t="inlineStr">
        <is>
          <t>Total financial assets</t>
        </is>
      </c>
      <c r="B12" s="6" t="n">
        <v>100016</v>
      </c>
      <c r="C12" s="5" t="n">
        <v>70059</v>
      </c>
    </row>
    <row r="13">
      <c r="A13" s="4" t="inlineStr">
        <is>
          <t>Level 3</t>
        </is>
      </c>
    </row>
    <row r="14">
      <c r="A14" s="3" t="inlineStr">
        <is>
          <t>Fair Value Assets And Liabilities Measured On Recurring And Nonrecurring Basis [Line Items]</t>
        </is>
      </c>
    </row>
    <row r="15">
      <c r="A15" s="4" t="inlineStr">
        <is>
          <t>Total financial liabilities</t>
        </is>
      </c>
      <c r="C15" s="5" t="n">
        <v>1403</v>
      </c>
    </row>
    <row r="16">
      <c r="A16" s="4" t="inlineStr">
        <is>
          <t>Level 3 | Series F Preferred Stock Warrant</t>
        </is>
      </c>
    </row>
    <row r="17">
      <c r="A17" s="3" t="inlineStr">
        <is>
          <t>Fair Value Assets And Liabilities Measured On Recurring And Nonrecurring Basis [Line Items]</t>
        </is>
      </c>
    </row>
    <row r="18">
      <c r="A18" s="4" t="inlineStr">
        <is>
          <t>Total financial liabilities</t>
        </is>
      </c>
      <c r="C18" s="6" t="n">
        <v>14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Schedule of Reconciliation of Preferred Stock Warrant Measured at Fair Value Using Level 3 Inputs (Details) - Series F Preferred Stock Warrant $ in Thousands</t>
        </is>
      </c>
      <c r="B1" s="2" t="inlineStr">
        <is>
          <t>6 Months Ended</t>
        </is>
      </c>
    </row>
    <row r="2">
      <c r="B2" s="2" t="inlineStr">
        <is>
          <t>Jun. 30, 2020USD ($)</t>
        </is>
      </c>
    </row>
    <row r="3">
      <c r="A3" s="3" t="inlineStr">
        <is>
          <t>Fair Value Assets And Liabilities Measured On Recurring And Nonrecurring Basis [Line Items]</t>
        </is>
      </c>
    </row>
    <row r="4">
      <c r="A4" s="4" t="inlineStr">
        <is>
          <t>Balance as of December 31, 2019</t>
        </is>
      </c>
      <c r="B4" s="6" t="n">
        <v>1403</v>
      </c>
    </row>
    <row r="5">
      <c r="A5" s="4" t="inlineStr">
        <is>
          <t>Change in fair value</t>
        </is>
      </c>
      <c r="B5" s="5" t="n">
        <v>20470</v>
      </c>
    </row>
    <row r="6">
      <c r="A6" s="4" t="inlineStr">
        <is>
          <t>Conversion to common stock warrant</t>
        </is>
      </c>
      <c r="B6" s="6" t="n">
        <v>-218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28" customWidth="1" min="2" max="2"/>
    <col width="21" customWidth="1" min="3" max="3"/>
  </cols>
  <sheetData>
    <row r="1">
      <c r="A1" s="1" t="inlineStr">
        <is>
          <t>Segment Information - Additional Information (Details) $ in Thousands</t>
        </is>
      </c>
      <c r="B1" s="2" t="inlineStr">
        <is>
          <t>6 Months Ended</t>
        </is>
      </c>
    </row>
    <row r="2">
      <c r="B2" s="2" t="inlineStr">
        <is>
          <t>Jun. 30, 2020USD ($)Segment</t>
        </is>
      </c>
      <c r="C2" s="2" t="inlineStr">
        <is>
          <t>Dec. 31, 2019USD ($)</t>
        </is>
      </c>
    </row>
    <row r="3">
      <c r="A3" s="3" t="inlineStr">
        <is>
          <t>Segment Reporting Information [Line Items]</t>
        </is>
      </c>
    </row>
    <row r="4">
      <c r="A4" s="4" t="inlineStr">
        <is>
          <t>Number of reportable segments | Segment</t>
        </is>
      </c>
      <c r="B4" s="5" t="n">
        <v>3</v>
      </c>
    </row>
    <row r="5">
      <c r="A5" s="4" t="inlineStr">
        <is>
          <t>Number of operating segments | Segment</t>
        </is>
      </c>
      <c r="B5" s="5" t="n">
        <v>0</v>
      </c>
    </row>
    <row r="6">
      <c r="A6" s="4" t="inlineStr">
        <is>
          <t>Segment assets</t>
        </is>
      </c>
      <c r="B6" s="6" t="n">
        <v>0</v>
      </c>
    </row>
    <row r="7">
      <c r="A7" s="4" t="inlineStr">
        <is>
          <t>Assets</t>
        </is>
      </c>
      <c r="B7" s="5" t="n">
        <v>963207</v>
      </c>
      <c r="C7" s="6" t="n">
        <v>563387</v>
      </c>
    </row>
    <row r="8">
      <c r="A8" s="4" t="inlineStr">
        <is>
          <t>Non-US</t>
        </is>
      </c>
    </row>
    <row r="9">
      <c r="A9" s="3" t="inlineStr">
        <is>
          <t>Segment Reporting Information [Line Items]</t>
        </is>
      </c>
    </row>
    <row r="10">
      <c r="A10" s="4" t="inlineStr">
        <is>
          <t>Assets</t>
        </is>
      </c>
      <c r="B10" s="6" t="n">
        <v>0</v>
      </c>
      <c r="C10"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portable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 from external customers</t>
        </is>
      </c>
      <c r="B4" s="6" t="n">
        <v>253093</v>
      </c>
      <c r="C4" s="6" t="n">
        <v>260897</v>
      </c>
      <c r="D4" s="6" t="n">
        <v>628865</v>
      </c>
      <c r="E4" s="6" t="n">
        <v>495956</v>
      </c>
    </row>
    <row r="5">
      <c r="A5" s="4" t="inlineStr">
        <is>
          <t>Gross profit (loss)</t>
        </is>
      </c>
      <c r="B5" s="5" t="n">
        <v>7607</v>
      </c>
      <c r="C5" s="5" t="n">
        <v>13845</v>
      </c>
      <c r="D5" s="5" t="n">
        <v>25994</v>
      </c>
      <c r="E5" s="5" t="n">
        <v>25857</v>
      </c>
    </row>
    <row r="6">
      <c r="A6" s="4" t="inlineStr">
        <is>
          <t>Ecommerce</t>
        </is>
      </c>
    </row>
    <row r="7">
      <c r="A7" s="3" t="inlineStr">
        <is>
          <t>Segment Reporting Information [Line Items]</t>
        </is>
      </c>
    </row>
    <row r="8">
      <c r="A8" s="4" t="inlineStr">
        <is>
          <t>Revenues from external customers</t>
        </is>
      </c>
      <c r="B8" s="5" t="n">
        <v>175568</v>
      </c>
      <c r="C8" s="5" t="n">
        <v>120953</v>
      </c>
      <c r="D8" s="5" t="n">
        <v>408740</v>
      </c>
      <c r="E8" s="5" t="n">
        <v>210808</v>
      </c>
    </row>
    <row r="9">
      <c r="A9" s="4" t="inlineStr">
        <is>
          <t>Gross profit (loss)</t>
        </is>
      </c>
      <c r="B9" s="5" t="n">
        <v>7219</v>
      </c>
      <c r="C9" s="5" t="n">
        <v>7295</v>
      </c>
      <c r="D9" s="5" t="n">
        <v>21486</v>
      </c>
      <c r="E9" s="5" t="n">
        <v>13049</v>
      </c>
    </row>
    <row r="10">
      <c r="A10" s="4" t="inlineStr">
        <is>
          <t>TDA</t>
        </is>
      </c>
    </row>
    <row r="11">
      <c r="A11" s="3" t="inlineStr">
        <is>
          <t>Segment Reporting Information [Line Items]</t>
        </is>
      </c>
    </row>
    <row r="12">
      <c r="A12" s="4" t="inlineStr">
        <is>
          <t>Revenues from external customers</t>
        </is>
      </c>
      <c r="B12" s="5" t="n">
        <v>26604</v>
      </c>
      <c r="C12" s="5" t="n">
        <v>85413</v>
      </c>
      <c r="D12" s="5" t="n">
        <v>113628</v>
      </c>
      <c r="E12" s="5" t="n">
        <v>178497</v>
      </c>
    </row>
    <row r="13">
      <c r="A13" s="4" t="inlineStr">
        <is>
          <t>Gross profit (loss)</t>
        </is>
      </c>
      <c r="B13" s="5" t="n">
        <v>931</v>
      </c>
      <c r="C13" s="5" t="n">
        <v>6101</v>
      </c>
      <c r="D13" s="5" t="n">
        <v>6346</v>
      </c>
      <c r="E13" s="5" t="n">
        <v>12179</v>
      </c>
    </row>
    <row r="14">
      <c r="A14" s="4" t="inlineStr">
        <is>
          <t>Wholesale</t>
        </is>
      </c>
    </row>
    <row r="15">
      <c r="A15" s="3" t="inlineStr">
        <is>
          <t>Segment Reporting Information [Line Items]</t>
        </is>
      </c>
    </row>
    <row r="16">
      <c r="A16" s="4" t="inlineStr">
        <is>
          <t>Revenues from external customers</t>
        </is>
      </c>
      <c r="B16" s="5" t="n">
        <v>50921</v>
      </c>
      <c r="C16" s="5" t="n">
        <v>54531</v>
      </c>
      <c r="D16" s="5" t="n">
        <v>106497</v>
      </c>
      <c r="E16" s="5" t="n">
        <v>106651</v>
      </c>
    </row>
    <row r="17">
      <c r="A17" s="4" t="inlineStr">
        <is>
          <t>Gross profit (loss)</t>
        </is>
      </c>
      <c r="B17" s="6" t="n">
        <v>-543</v>
      </c>
      <c r="C17" s="6" t="n">
        <v>449</v>
      </c>
      <c r="D17" s="6" t="n">
        <v>-1838</v>
      </c>
      <c r="E17" s="6" t="n">
        <v>6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Between Reportable Segment Gross Profit to Consolidated Loss Before Provision for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Gross profit (loss)</t>
        </is>
      </c>
      <c r="B4" s="6" t="n">
        <v>7607</v>
      </c>
      <c r="C4" s="6" t="n">
        <v>13845</v>
      </c>
      <c r="D4" s="6" t="n">
        <v>25994</v>
      </c>
      <c r="E4" s="6" t="n">
        <v>25857</v>
      </c>
    </row>
    <row r="5">
      <c r="A5" s="4" t="inlineStr">
        <is>
          <t>Selling, general and administrative expenses</t>
        </is>
      </c>
      <c r="B5" s="5" t="n">
        <v>47911</v>
      </c>
      <c r="C5" s="5" t="n">
        <v>43692</v>
      </c>
      <c r="D5" s="5" t="n">
        <v>106291</v>
      </c>
      <c r="E5" s="5" t="n">
        <v>80275</v>
      </c>
    </row>
    <row r="6">
      <c r="A6" s="4" t="inlineStr">
        <is>
          <t>Depreciation and amortization</t>
        </is>
      </c>
      <c r="B6" s="5" t="n">
        <v>1083</v>
      </c>
      <c r="C6" s="5" t="n">
        <v>1501</v>
      </c>
      <c r="D6" s="5" t="n">
        <v>2049</v>
      </c>
      <c r="E6" s="5" t="n">
        <v>3034</v>
      </c>
    </row>
    <row r="7">
      <c r="A7" s="4" t="inlineStr">
        <is>
          <t>Interest expense</t>
        </is>
      </c>
      <c r="B7" s="5" t="n">
        <v>1297</v>
      </c>
      <c r="C7" s="5" t="n">
        <v>3388</v>
      </c>
      <c r="D7" s="5" t="n">
        <v>4123</v>
      </c>
      <c r="E7" s="5" t="n">
        <v>6106</v>
      </c>
    </row>
    <row r="8">
      <c r="A8" s="4" t="inlineStr">
        <is>
          <t>Interest income</t>
        </is>
      </c>
      <c r="B8" s="5" t="n">
        <v>-715</v>
      </c>
      <c r="C8" s="5" t="n">
        <v>-1415</v>
      </c>
      <c r="D8" s="5" t="n">
        <v>-2671</v>
      </c>
      <c r="E8" s="5" t="n">
        <v>-3264</v>
      </c>
    </row>
    <row r="9">
      <c r="A9" s="4" t="inlineStr">
        <is>
          <t>Revaluation of preferred stock warrant</t>
        </is>
      </c>
      <c r="B9" s="5" t="n">
        <v>21260</v>
      </c>
      <c r="C9" s="5" t="n">
        <v>60</v>
      </c>
      <c r="D9" s="5" t="n">
        <v>20470</v>
      </c>
      <c r="E9" s="5" t="n">
        <v>142</v>
      </c>
    </row>
    <row r="10">
      <c r="A10" s="4" t="inlineStr">
        <is>
          <t>Other income, net</t>
        </is>
      </c>
      <c r="B10" s="5" t="n">
        <v>-53</v>
      </c>
      <c r="C10" s="5" t="n">
        <v>-12</v>
      </c>
      <c r="D10" s="5" t="n">
        <v>-86</v>
      </c>
      <c r="E10" s="5" t="n">
        <v>-31</v>
      </c>
    </row>
    <row r="11">
      <c r="A11" s="4" t="inlineStr">
        <is>
          <t>Loss before provision (benefit) for income taxes</t>
        </is>
      </c>
      <c r="B11" s="6" t="n">
        <v>-63176</v>
      </c>
      <c r="C11" s="6" t="n">
        <v>-33369</v>
      </c>
      <c r="D11" s="6" t="n">
        <v>-104182</v>
      </c>
      <c r="E11" s="6" t="n">
        <v>-604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04287</v>
      </c>
      <c r="C4" s="6" t="n">
        <v>-60479</v>
      </c>
    </row>
    <row r="5">
      <c r="A5" s="3" t="inlineStr">
        <is>
          <t>Adjustments to reconcile net loss to net cash (used in) provided by operating activities:</t>
        </is>
      </c>
    </row>
    <row r="6">
      <c r="A6" s="4" t="inlineStr">
        <is>
          <t>Depreciation and amortization</t>
        </is>
      </c>
      <c r="B6" s="5" t="n">
        <v>2059</v>
      </c>
      <c r="C6" s="5" t="n">
        <v>3146</v>
      </c>
    </row>
    <row r="7">
      <c r="A7" s="4" t="inlineStr">
        <is>
          <t>Amortization of debt issuance costs</t>
        </is>
      </c>
      <c r="B7" s="5" t="n">
        <v>375</v>
      </c>
      <c r="C7" s="5" t="n">
        <v>179</v>
      </c>
    </row>
    <row r="8">
      <c r="A8" s="4" t="inlineStr">
        <is>
          <t>Stock-based compensation expense</t>
        </is>
      </c>
      <c r="B8" s="5" t="n">
        <v>4700</v>
      </c>
      <c r="C8" s="5" t="n">
        <v>1536</v>
      </c>
    </row>
    <row r="9">
      <c r="A9" s="4" t="inlineStr">
        <is>
          <t>Loss on disposal of property and equipment</t>
        </is>
      </c>
      <c r="C9" s="5" t="n">
        <v>764</v>
      </c>
    </row>
    <row r="10">
      <c r="A10" s="4" t="inlineStr">
        <is>
          <t>Provision for inventory obsolescence</t>
        </is>
      </c>
      <c r="B10" s="5" t="n">
        <v>-1564</v>
      </c>
      <c r="C10" s="5" t="n">
        <v>1889</v>
      </c>
    </row>
    <row r="11">
      <c r="A11" s="4" t="inlineStr">
        <is>
          <t>Revaluation of preferred stock warrant</t>
        </is>
      </c>
      <c r="B11" s="5" t="n">
        <v>20470</v>
      </c>
      <c r="C11" s="5" t="n">
        <v>142</v>
      </c>
    </row>
    <row r="12">
      <c r="A12" s="4" t="inlineStr">
        <is>
          <t>Other</t>
        </is>
      </c>
      <c r="B12" s="5" t="n">
        <v>632</v>
      </c>
    </row>
    <row r="13">
      <c r="A13" s="3" t="inlineStr">
        <is>
          <t>Changes in operating assets and liabilities:</t>
        </is>
      </c>
    </row>
    <row r="14">
      <c r="A14" s="4" t="inlineStr">
        <is>
          <t>Accounts receivable</t>
        </is>
      </c>
      <c r="B14" s="5" t="n">
        <v>14863</v>
      </c>
      <c r="C14" s="5" t="n">
        <v>-14544</v>
      </c>
    </row>
    <row r="15">
      <c r="A15" s="4" t="inlineStr">
        <is>
          <t>Inventory</t>
        </is>
      </c>
      <c r="B15" s="5" t="n">
        <v>66247</v>
      </c>
      <c r="C15" s="5" t="n">
        <v>-76209</v>
      </c>
    </row>
    <row r="16">
      <c r="A16" s="4" t="inlineStr">
        <is>
          <t>Prepaid expenses and other current assets</t>
        </is>
      </c>
      <c r="B16" s="5" t="n">
        <v>-7909</v>
      </c>
      <c r="C16" s="5" t="n">
        <v>-1814</v>
      </c>
    </row>
    <row r="17">
      <c r="A17" s="4" t="inlineStr">
        <is>
          <t>Other assets</t>
        </is>
      </c>
      <c r="B17" s="5" t="n">
        <v>-1285</v>
      </c>
      <c r="C17" s="5" t="n">
        <v>-1488</v>
      </c>
    </row>
    <row r="18">
      <c r="A18" s="4" t="inlineStr">
        <is>
          <t>Accounts payable</t>
        </is>
      </c>
      <c r="B18" s="5" t="n">
        <v>919</v>
      </c>
      <c r="C18" s="5" t="n">
        <v>6501</v>
      </c>
    </row>
    <row r="19">
      <c r="A19" s="4" t="inlineStr">
        <is>
          <t>Accrued expenses</t>
        </is>
      </c>
      <c r="B19" s="5" t="n">
        <v>4714</v>
      </c>
      <c r="C19" s="5" t="n">
        <v>7224</v>
      </c>
    </row>
    <row r="20">
      <c r="A20" s="4" t="inlineStr">
        <is>
          <t>Deferred revenue</t>
        </is>
      </c>
      <c r="B20" s="5" t="n">
        <v>-1835</v>
      </c>
      <c r="C20" s="5" t="n">
        <v>2664</v>
      </c>
    </row>
    <row r="21">
      <c r="A21" s="4" t="inlineStr">
        <is>
          <t>Other liabilities</t>
        </is>
      </c>
      <c r="B21" s="5" t="n">
        <v>1905</v>
      </c>
      <c r="C21" s="5" t="n">
        <v>2592</v>
      </c>
    </row>
    <row r="22">
      <c r="A22" s="4" t="inlineStr">
        <is>
          <t>Net cash (used in) provided by operating activities</t>
        </is>
      </c>
      <c r="B22" s="5" t="n">
        <v>4</v>
      </c>
      <c r="C22" s="5" t="n">
        <v>-127897</v>
      </c>
    </row>
    <row r="23">
      <c r="A23" s="3" t="inlineStr">
        <is>
          <t>Investing activities</t>
        </is>
      </c>
    </row>
    <row r="24">
      <c r="A24" s="4" t="inlineStr">
        <is>
          <t>Purchase of property and equipment</t>
        </is>
      </c>
      <c r="B24" s="5" t="n">
        <v>-3128</v>
      </c>
      <c r="C24" s="5" t="n">
        <v>-794</v>
      </c>
    </row>
    <row r="25">
      <c r="A25" s="4" t="inlineStr">
        <is>
          <t>Net cash used in investing activities</t>
        </is>
      </c>
      <c r="B25" s="5" t="n">
        <v>-3128</v>
      </c>
      <c r="C25" s="5" t="n">
        <v>-794</v>
      </c>
    </row>
    <row r="26">
      <c r="A26" s="3" t="inlineStr">
        <is>
          <t>Financing activities</t>
        </is>
      </c>
    </row>
    <row r="27">
      <c r="A27" s="4" t="inlineStr">
        <is>
          <t>Repayments of long-term debt</t>
        </is>
      </c>
      <c r="C27" s="5" t="n">
        <v>-3340</v>
      </c>
    </row>
    <row r="28">
      <c r="A28" s="4" t="inlineStr">
        <is>
          <t>Proceeds from vehicle floorplan</t>
        </is>
      </c>
      <c r="B28" s="5" t="n">
        <v>465663</v>
      </c>
      <c r="C28" s="5" t="n">
        <v>420518</v>
      </c>
    </row>
    <row r="29">
      <c r="A29" s="4" t="inlineStr">
        <is>
          <t>Repayments of vehicle floorplan</t>
        </is>
      </c>
      <c r="B29" s="5" t="n">
        <v>-529341</v>
      </c>
      <c r="C29" s="5" t="n">
        <v>-349545</v>
      </c>
    </row>
    <row r="30">
      <c r="A30" s="4" t="inlineStr">
        <is>
          <t>Payment of vehicle floorplan upfront commitment fees</t>
        </is>
      </c>
      <c r="B30" s="5" t="n">
        <v>-1125</v>
      </c>
    </row>
    <row r="31">
      <c r="A31" s="4" t="inlineStr">
        <is>
          <t>Proceeds from the issuance of redeemable convertible preferred stock, net</t>
        </is>
      </c>
      <c r="B31" s="5" t="n">
        <v>21694</v>
      </c>
    </row>
    <row r="32">
      <c r="A32" s="4" t="inlineStr">
        <is>
          <t>Repurchase of common stock</t>
        </is>
      </c>
      <c r="B32" s="5" t="n">
        <v>-1818</v>
      </c>
      <c r="C32" s="5" t="n">
        <v>-542</v>
      </c>
    </row>
    <row r="33">
      <c r="A33" s="4" t="inlineStr">
        <is>
          <t>Common stock shares withheld to satisfy employee tax withholding obligations</t>
        </is>
      </c>
      <c r="B33" s="5" t="n">
        <v>-878</v>
      </c>
    </row>
    <row r="34">
      <c r="A34" s="4" t="inlineStr">
        <is>
          <t>Proceeds from the issuance of common stock in connection with IPO, net of underwriting discount</t>
        </is>
      </c>
      <c r="B34" s="5" t="n">
        <v>504023</v>
      </c>
    </row>
    <row r="35">
      <c r="A35" s="4" t="inlineStr">
        <is>
          <t>Payments of costs related to IPO</t>
        </is>
      </c>
      <c r="B35" s="5" t="n">
        <v>-1740</v>
      </c>
    </row>
    <row r="36">
      <c r="A36" s="4" t="inlineStr">
        <is>
          <t>Proceeds from exercise of stock options</t>
        </is>
      </c>
      <c r="B36" s="5" t="n">
        <v>13</v>
      </c>
      <c r="C36" s="5" t="n">
        <v>347</v>
      </c>
    </row>
    <row r="37">
      <c r="A37" s="4" t="inlineStr">
        <is>
          <t>Other financing activities</t>
        </is>
      </c>
      <c r="B37" s="5" t="n">
        <v>-66</v>
      </c>
      <c r="C37" s="5" t="n">
        <v>268</v>
      </c>
    </row>
    <row r="38">
      <c r="A38" s="4" t="inlineStr">
        <is>
          <t>Net cash provided by financing activities</t>
        </is>
      </c>
      <c r="B38" s="5" t="n">
        <v>456425</v>
      </c>
      <c r="C38" s="5" t="n">
        <v>67706</v>
      </c>
    </row>
    <row r="39">
      <c r="A39" s="4" t="inlineStr">
        <is>
          <t>Net (decrease) increase in cash, cash equivalents and restricted cash</t>
        </is>
      </c>
      <c r="B39" s="5" t="n">
        <v>453301</v>
      </c>
      <c r="C39" s="5" t="n">
        <v>-60985</v>
      </c>
    </row>
    <row r="40">
      <c r="A40" s="4" t="inlineStr">
        <is>
          <t>Cash, cash equivalents and restricted cash at the beginning of period</t>
        </is>
      </c>
      <c r="B40" s="5" t="n">
        <v>219587</v>
      </c>
      <c r="C40" s="5" t="n">
        <v>163509</v>
      </c>
    </row>
    <row r="41">
      <c r="A41" s="4" t="inlineStr">
        <is>
          <t>Cash, cash equivalents and restricted cash at the end of period</t>
        </is>
      </c>
      <c r="B41" s="5" t="n">
        <v>672888</v>
      </c>
      <c r="C41" s="5" t="n">
        <v>102524</v>
      </c>
    </row>
    <row r="42">
      <c r="A42" s="3" t="inlineStr">
        <is>
          <t>Supplemental disclosure of cash flow information:</t>
        </is>
      </c>
    </row>
    <row r="43">
      <c r="A43" s="4" t="inlineStr">
        <is>
          <t>Cash paid for interest</t>
        </is>
      </c>
      <c r="B43" s="5" t="n">
        <v>2743</v>
      </c>
      <c r="C43" s="5" t="n">
        <v>5176</v>
      </c>
    </row>
    <row r="44">
      <c r="A44" s="4" t="inlineStr">
        <is>
          <t>Cash paid for income taxes</t>
        </is>
      </c>
      <c r="C44" s="5" t="n">
        <v>209</v>
      </c>
    </row>
    <row r="45">
      <c r="A45" s="3" t="inlineStr">
        <is>
          <t>Supplemental disclosure of non-cash investing and financing activities:</t>
        </is>
      </c>
    </row>
    <row r="46">
      <c r="A46" s="4" t="inlineStr">
        <is>
          <t>Accretion of redeemable convertible preferred stock</t>
        </is>
      </c>
      <c r="C46" s="5" t="n">
        <v>43843</v>
      </c>
    </row>
    <row r="47">
      <c r="A47" s="4" t="inlineStr">
        <is>
          <t>Conversion of redeemable convertible preferred stock warrant to common stock warrant</t>
        </is>
      </c>
      <c r="B47" s="5" t="n">
        <v>21873</v>
      </c>
    </row>
    <row r="48">
      <c r="A48" s="4" t="inlineStr">
        <is>
          <t>Issuance of common stock as upfront payment to nonemployee</t>
        </is>
      </c>
      <c r="B48" s="5" t="n">
        <v>2127</v>
      </c>
    </row>
    <row r="49">
      <c r="A49" s="4" t="inlineStr">
        <is>
          <t>Accrued property and equipment expenditures</t>
        </is>
      </c>
      <c r="B49" s="5" t="n">
        <v>611</v>
      </c>
      <c r="C49" s="6" t="n">
        <v>101</v>
      </c>
    </row>
    <row r="50">
      <c r="A50" s="4" t="inlineStr">
        <is>
          <t>IPO</t>
        </is>
      </c>
    </row>
    <row r="51">
      <c r="A51" s="3" t="inlineStr">
        <is>
          <t>Supplemental disclosure of non-cash investing and financing activities:</t>
        </is>
      </c>
    </row>
    <row r="52">
      <c r="A52" s="4" t="inlineStr">
        <is>
          <t>Costs related to IPO included in accrued expenses and accounts payable</t>
        </is>
      </c>
      <c r="B52" s="6" t="n">
        <v>50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t>
        </is>
      </c>
      <c r="B4" s="4" t="inlineStr">
        <is>
          <t>0.09%</t>
        </is>
      </c>
      <c r="C4" s="4" t="inlineStr">
        <is>
          <t>(0.12%)</t>
        </is>
      </c>
      <c r="D4" s="4" t="inlineStr">
        <is>
          <t>(0.12%)</t>
        </is>
      </c>
      <c r="E4" s="4" t="inlineStr">
        <is>
          <t>(0.1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Computation of Basic and Diluted Net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Basic And Diluted [Abstract]</t>
        </is>
      </c>
    </row>
    <row r="4">
      <c r="A4" s="4" t="inlineStr">
        <is>
          <t>Net loss</t>
        </is>
      </c>
      <c r="B4" s="6" t="n">
        <v>-63228</v>
      </c>
      <c r="C4" s="6" t="n">
        <v>-41059</v>
      </c>
      <c r="D4" s="6" t="n">
        <v>-33340</v>
      </c>
      <c r="E4" s="6" t="n">
        <v>-27139</v>
      </c>
      <c r="F4" s="6" t="n">
        <v>-104287</v>
      </c>
      <c r="G4" s="6" t="n">
        <v>-60479</v>
      </c>
    </row>
    <row r="5">
      <c r="A5" s="4" t="inlineStr">
        <is>
          <t>Accretion of redeemable convertible preferred stock</t>
        </is>
      </c>
      <c r="D5" s="5" t="n">
        <v>25879</v>
      </c>
      <c r="G5" s="5" t="n">
        <v>43843</v>
      </c>
    </row>
    <row r="6">
      <c r="A6" s="4" t="inlineStr">
        <is>
          <t>Net loss attributable to common stockholders</t>
        </is>
      </c>
      <c r="B6" s="6" t="n">
        <v>-63228</v>
      </c>
      <c r="D6" s="6" t="n">
        <v>-59219</v>
      </c>
      <c r="F6" s="6" t="n">
        <v>-104287</v>
      </c>
      <c r="G6" s="6" t="n">
        <v>-104322</v>
      </c>
    </row>
    <row r="7">
      <c r="A7" s="4" t="inlineStr">
        <is>
          <t>Weighted-average number of shares outstanding used to compute net loss per share attributable to common stockholders, basic and diluted</t>
        </is>
      </c>
      <c r="B7" s="5" t="n">
        <v>31599497</v>
      </c>
      <c r="D7" s="5" t="n">
        <v>8580150</v>
      </c>
      <c r="F7" s="5" t="n">
        <v>20035476</v>
      </c>
      <c r="G7" s="5" t="n">
        <v>8579539</v>
      </c>
    </row>
    <row r="8">
      <c r="A8" s="4" t="inlineStr">
        <is>
          <t>Net loss per share attributable to common stockholders, basic and diluted</t>
        </is>
      </c>
      <c r="B8" s="6" t="n">
        <v>-2</v>
      </c>
      <c r="D8" s="8" t="n">
        <v>-6.9</v>
      </c>
      <c r="F8" s="8" t="n">
        <v>-5.21</v>
      </c>
      <c r="G8" s="8" t="n">
        <v>-12.16</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alculation of Diluted Shares Outstanding (Details) - shares</t>
        </is>
      </c>
      <c r="B1" s="2" t="inlineStr">
        <is>
          <t>6 Months Ended</t>
        </is>
      </c>
    </row>
    <row r="2">
      <c r="B2" s="2" t="inlineStr">
        <is>
          <t>Jun. 30, 2020</t>
        </is>
      </c>
      <c r="C2" s="2" t="inlineStr">
        <is>
          <t>Jun. 30, 2019</t>
        </is>
      </c>
    </row>
    <row r="3">
      <c r="A3" s="4" t="inlineStr">
        <is>
          <t>Potentially dilutive shares not included in calculation of diluted shares outstanding</t>
        </is>
      </c>
      <c r="B3" s="5" t="n">
        <v>12077860</v>
      </c>
      <c r="C3" s="5" t="n">
        <v>77253158</v>
      </c>
    </row>
    <row r="4">
      <c r="A4" s="4" t="inlineStr">
        <is>
          <t>Redeemable Convertible Preferred Stock</t>
        </is>
      </c>
    </row>
    <row r="5">
      <c r="A5" s="4" t="inlineStr">
        <is>
          <t>Potentially dilutive shares not included in calculation of diluted shares outstanding</t>
        </is>
      </c>
      <c r="C5" s="5" t="n">
        <v>66825300</v>
      </c>
    </row>
    <row r="6">
      <c r="A6" s="4" t="inlineStr">
        <is>
          <t>Warrants</t>
        </is>
      </c>
    </row>
    <row r="7">
      <c r="A7" s="4" t="inlineStr">
        <is>
          <t>Potentially dilutive shares not included in calculation of diluted shares outstanding</t>
        </is>
      </c>
      <c r="C7" s="5" t="n">
        <v>161136</v>
      </c>
    </row>
    <row r="8">
      <c r="A8" s="4" t="inlineStr">
        <is>
          <t>Stock Options</t>
        </is>
      </c>
    </row>
    <row r="9">
      <c r="A9" s="4" t="inlineStr">
        <is>
          <t>Potentially dilutive shares not included in calculation of diluted shares outstanding</t>
        </is>
      </c>
      <c r="B9" s="5" t="n">
        <v>6340076</v>
      </c>
      <c r="C9" s="5" t="n">
        <v>5985508</v>
      </c>
    </row>
    <row r="10">
      <c r="A10" s="4" t="inlineStr">
        <is>
          <t>Restricted Stock Awards</t>
        </is>
      </c>
    </row>
    <row r="11">
      <c r="A11" s="4" t="inlineStr">
        <is>
          <t>Potentially dilutive shares not included in calculation of diluted shares outstanding</t>
        </is>
      </c>
      <c r="B11" s="5" t="n">
        <v>3249382</v>
      </c>
      <c r="C11" s="5" t="n">
        <v>3873214</v>
      </c>
    </row>
    <row r="12">
      <c r="A12" s="4" t="inlineStr">
        <is>
          <t>Restricted Stock Units</t>
        </is>
      </c>
    </row>
    <row r="13">
      <c r="A13" s="4" t="inlineStr">
        <is>
          <t>Potentially dilutive shares not included in calculation of diluted shares outstanding</t>
        </is>
      </c>
      <c r="B13" s="5" t="n">
        <v>2488402</v>
      </c>
      <c r="C13" s="5" t="n">
        <v>408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lated Party Transactions - Additional Information (Details) - USD ($) $ in Millions</t>
        </is>
      </c>
      <c r="B1" s="2" t="inlineStr">
        <is>
          <t>1 Months Ended</t>
        </is>
      </c>
      <c r="D1" s="2" t="inlineStr">
        <is>
          <t>3 Months Ended</t>
        </is>
      </c>
      <c r="E1" s="2" t="inlineStr">
        <is>
          <t>6 Months Ended</t>
        </is>
      </c>
    </row>
    <row r="2">
      <c r="B2" s="2" t="inlineStr">
        <is>
          <t>Jan. 31, 2019</t>
        </is>
      </c>
      <c r="C2" s="2" t="inlineStr">
        <is>
          <t>Jul. 31, 2015</t>
        </is>
      </c>
      <c r="D2" s="2" t="inlineStr">
        <is>
          <t>Jun. 30, 2019</t>
        </is>
      </c>
      <c r="E2" s="2" t="inlineStr">
        <is>
          <t>Jun. 30, 2019</t>
        </is>
      </c>
    </row>
    <row r="3">
      <c r="A3" s="4" t="inlineStr">
        <is>
          <t>Management Services Agreement | Catterton Management L.L.C</t>
        </is>
      </c>
    </row>
    <row r="4">
      <c r="A4" s="3" t="inlineStr">
        <is>
          <t>Related Party Transaction [Line Items]</t>
        </is>
      </c>
    </row>
    <row r="5">
      <c r="A5" s="4" t="inlineStr">
        <is>
          <t>Payment of expenses</t>
        </is>
      </c>
      <c r="C5" s="9" t="n">
        <v>0.3</v>
      </c>
    </row>
    <row r="6">
      <c r="A6" s="4" t="inlineStr">
        <is>
          <t>Management Services Agreement | Catterton Management L.L.C | Minimum</t>
        </is>
      </c>
    </row>
    <row r="7">
      <c r="A7" s="3" t="inlineStr">
        <is>
          <t>Related Party Transaction [Line Items]</t>
        </is>
      </c>
    </row>
    <row r="8">
      <c r="A8" s="4" t="inlineStr">
        <is>
          <t>Percentage of outstanding capital stock</t>
        </is>
      </c>
      <c r="C8" s="4" t="inlineStr">
        <is>
          <t>5.00%</t>
        </is>
      </c>
    </row>
    <row r="9">
      <c r="A9" s="4" t="inlineStr">
        <is>
          <t>Vendor Agreement | Auto Nation, Inc</t>
        </is>
      </c>
    </row>
    <row r="10">
      <c r="A10" s="3" t="inlineStr">
        <is>
          <t>Related Party Transaction [Line Items]</t>
        </is>
      </c>
    </row>
    <row r="11">
      <c r="A11" s="4" t="inlineStr">
        <is>
          <t>Payment of expenses</t>
        </is>
      </c>
      <c r="D11" s="9" t="n">
        <v>0.4</v>
      </c>
      <c r="E11" s="9" t="n">
        <v>0.4</v>
      </c>
    </row>
    <row r="12">
      <c r="A12" s="4" t="inlineStr">
        <is>
          <t>Termination period</t>
        </is>
      </c>
      <c r="B12" s="4" t="inlineStr">
        <is>
          <t>2020-02</t>
        </is>
      </c>
    </row>
    <row r="13">
      <c r="A13" s="4" t="inlineStr">
        <is>
          <t>Vendor Agreement | Auto Nation, Inc | Minimum</t>
        </is>
      </c>
    </row>
    <row r="14">
      <c r="A14" s="3" t="inlineStr">
        <is>
          <t>Related Party Transaction [Line Items]</t>
        </is>
      </c>
    </row>
    <row r="15">
      <c r="A15" s="4" t="inlineStr">
        <is>
          <t>Percentage of outstanding capital stock</t>
        </is>
      </c>
      <c r="B15" s="4" t="inlineStr">
        <is>
          <t>5.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1. Description of Business and Basis of Presentation Description of Business and Organization Vroom, Inc., and its wholly owned subsidiaries (collectively “the Company”) is an innovative, end-to-end ecommerce platform that is transforming the used vehicle industry by offering a better way to buy and a better way to sell used vehicles. In December 2015, the Company acquired Houston-based Left Gate Property Holding, LLC (d/b/a Texas Direct Auto and herein referred to as “TDA”) which is the Company’s sole physical retail location. The Company currently is organized into three reportable segments: Ecommerce, TDA, and Wholesale. The Ecommerce reportable segment represents retail sales of used vehicles through the Company’s ecommerce platform and fees earned on sales of value-added products associated with those vehicles sales. The TDA reportable segment represents retail sales of used vehicles from TDA and fees earned on sales of value-added products associated with those vehicles sales. The Wholesale reportable segment represents sales of used vehicles through wholesale auctions. The Company was incorporated in Delaware on January 31, 2012 under the name BCM Partners III, Corp. On June 25, 2013, the Company changed its name to Auto America, Inc. and on July 9, 2015, the Company changed its name to Vroom, Inc. Stock Split In connection with the closing of the Company’s initial public offering (“IPO”) on June 11, 2020, the Company effected a 2-for-1 forward stock split of the Company’s common stock, which became effective immediately prior to the consummation of the IPO. All shares of the Company’s common stock, stock-based instruments, and per-share data included in these condensed consolidated financial statements have been retroactively adjusted as though the stock split has been effected prior to all periods presented. Initial Public Offering The Company closed its IPO on June 11, 2020 in which it sold 24,437,500 shares of common stock at the public offering price of $22.00 per share, including 3,187,500 shares sold pursuant to exercise by the underwriters of their option to purchase additional shares. The Company received proceeds of $504.0 million from the IPO, net of the underwriting discount and before deducting offering expenses of $7.5 million. In addition, in accordance with their terms and consistent with the conversion rates discussed in Note 10 - Redeemable Convertible Preferred Stock and Stockholders’ (Deficit) Equity, all shares of the Company’s outstanding redeemable convertible preferred stock were automatically converted into common stock upon the closing of the IPO. Basis of Presentation The interim condensed consolidated financial statements of the Company have been prepared in accordance with U.S. generally accepted accounting principles (“U.S. GAAP”) and applicable rules and regulations of the U.S. Securities and Exchange Commission ("SEC") regarding interim financial reporting. The condensed consolidated balance sheet as of December 31, 2019, included herein, was derived from the audited consolidated financial statements as of that date. Certain information and note disclosures normally included in the financial statements prepared in accordance with U.S. GAAP have been condensed or omitted pursuant to such rules and regulations. Therefore, these interim condensed consolidated financial statements should be read in conjunction with the consolidated financial statements and notes included in the final prospectus dated June 8, 2020 and filed with the SEC pursuant to Rule 424(b)(4) under the Securities Act of 1933, as amended, (the "Securities Act"), on June 9, 2020 (the "Prospectus"). The unaudited interim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June 30, 2020 and its results of operations for the three and six months ended June 30, 2019 and 2020. The results for the three and six months ended June 30, 2020 are not necessarily indicative of the results expected for the current fiscal year or any other future periods. Certain prior year amounts have been reclassified to conform to the current year presentation. Except as described elsewhere in Note 2 to the condensed consolidated financial statements, there have been no material changes to the Company's significant accounting policies as described in the Prospectus. Principles of Consolidation The accompanying condensed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Use of Estimates The preparation of condensed consolidated financial statements in accordance with U.S. GAAP requires management to make estimates, assumptions and judgments that affect the reported amounts of assets, liabilities, revenue, and expenses and related disclosures. On an ongoing basis, the Company evaluates its estimates, including, among others, those related to income taxes, the realizability of inventory, stock-based compensation, contingencies, revenue-related reserves, fair value measurements, goodwill, and useful lives of property and equipment and intangible assets. The Company bases its estimates on historical experience, market conditions, and on various other assumptions that are believed to be reasonable. Actual results may differ from these estimates. Beginning in the first quarter of 2020, the COVID-19 pandemic caused by the novel coronavirus has negatively impacted, and may continue to negatively impact, the macroeconomic environment in the United States and globally, as well as the Company’s business, financial condition and results of operation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 Comprehensive Loss The Company did not have any other comprehensive income or loss for three and six months ended June 30, 2019 and 2020. Accordingly, net loss and comprehensive loss are the same for the periods presented. Restricted Cash Restricted cash as of December 31, 2019 and June 30, 2020 includes cash deposits required under letter of credit agreements as explained in Note 8 – Commitments and Contingencies. Restricted cash as of June 30, 2020 also includes a $20.0 million cash deposit required under the Company’s 2020 Vehicle Floorplan Facility as explained in Note 7 – Vehicle Floorplan Facilities. Advertising Advertising costs are expensed as incurred and are included within “Selling, general and administrative expenses” in the condensed consolidated statements of operations. Advertising expenses were $12.7 million and $11.6 million for the three months ended June 30, 2019 and 2020, respectively, and $19.8 million and $29.5 million for the six months ended June 30, 2019 and 2020, respectively. Shipping and Handling The Company’s logistics costs related to transporting its used vehicle inventory primarily include third-party transportation fees. The portion of these costs related to inbound transportation from the point of acquisition to the relevant reconditioning facility is included in cost of sales when the related used vehicle is sold. Logistics costs not included in cost of sales are accounted for as costs to fulfil contracts with customers and are included in “Selling, general and administrative expenses” in the condensed consolidated statements of operations and were $2.7 million and $5.5 million for the three months ended June 30, 2019 and 2020, respectively, and $4.9 million and $11.3 million for the six months ended June 30, 2019 and 2020, respectively. Concentration of Credit Risk and Significant Customers The Company’s principal financial instruments subject to potential concentration of credit risk are cash and cash equivalents and accounts receivable, which are unsecured. The Company’s cash and cash equivalents are maintained at various large financial institutions. Deposits held with financial institutions may at times exceed the amount of insurance provided on such deposits. Generally, these deposits may be redeemed upon demand and, therefore, management believes they bear minimal risk. Concentration of credit risk with respect to accounts receivable is generally mitigated by a large customer base. For the three and six months ended June 30, 2019 and 2020, no customer represented 10% or more of the Company’s revenues and no customer represented more than 10% of the Company’s accounts receivable as of December 31, 2019 and June 30, 2020. Liquidity The Company has had negative cash flows and losses from operations since inception which it has funded primarily through issuances of common and preferred stock. The Company has historically funded vehicle inventory purchases through its vehicle floorplan facility (refer to Note 7 – Vehicle Floorplan Facilities). As further discussed in Note 7, the Company entered into a new vehicle floorplan facility in March 2020 which increased the borrowing capacity up to $450.0 million and extended the term through March 2021. In accordance with Accounting Standards Update No. 2014-15, Disclosure of Uncertainties about an Entity’s Ability to Continue as a Going Concern (Subtopic 205-40) Nonemployee Share-Based Payments On May 15, 2020, the Company entered into an agreement with Rocket Auto LLC and certain of its affiliates (collectively, “Rocket”) providing for the launch of an ecommerce platform under the “Rocket Auto” brand for the marketing and sale of vehicles directly to consumers (the “RA Agreement”). The Company will list its used vehicle inventory for sale on the Rocket Auto platform, but all sales of the Company’s inventory will be conducted through the Company’s platform. Rocket Auto is expected to launch publicly during the second half of the year ending December 31, 2020 and, during the term of the RA Agreement, Rocket has agreed to ensure that not less than a minimum percentage of all used vehicles sold or leased through the platform on a monthly basis will be Vroom inventory. The Company has agreed to pay Rocket a combination of cash and stock for vehicle sales made through the platform, including upfront equity consisting of 183,870 shares of the Company’s common stock that were issued upon execution of the RA Agreement, and the potential issuance to Rocket of up to an additional 8,641,914 shares of common stock, over a four-year period based upon sales volume of Vroom inventory through the Rocket Auto platform. The Company accounts for the issuance of its common stock under the RA agreement in accordance with ASC 718, Compensation – Stock Compensation Accounting Standards Adopted In February 2016, the FASB issued, ASU 2016-02 , Leases (Topic 842) The Company adopted Topic 842 as of January 1, 2020 using the modified retrospective approach with a cumulative-effect adjustment to opening retained earnings (accumulated deficit) with no restatement of comparative periods. Upon adoption, the Company recognized $18.4 million of operating lease liabilities and $17.4 million of operating lease right-of-use assets. The adoption of Topic 842 did not result in a cumulative effect adjustment to accumulated deficit. Topic 842 provides various optional practical expedients for transition. The Company elected to utilize the package of practical expedients for transition which permitted the Company to not reassess its prior conclusions regarding whether a contract is or contains a lease, lease classification and initial direct costs. The Company did not elect the hindsight practical expedient to determine lease terms. Topic 842 also provides optional practical expedients for an entity’s ongoing lease accounting. The Company elected the short-term lease recognition exemption for all leases that qualify and the practical expedient to not separate lease and non-lease components of leases. In August 2018, the FASB issued ASU 2018-13, Fair Value Measurement (Topic 820): Disclosure Framework — Changes to the Disclosure Requirements for Fair Value Measurement, In June 2016, the FASB issued ASU 2016-13, Financial instruments, Credit Losses (Topic 326): Measurement of Credit Losses on Financial Instruments Accounting Standards Issued But Not Yet Adopted The Company previously qualified as an “emerging growth company” (“EGC”) as defined in the Jumpstart Our Business Startups Act of 2012 (the “JOBS Act”) and it had elected to delay adoption of new or revised accounting standards until those standards apply to private companies. The Company ceased to qualify as an EGC because its annual revenue for the fiscal year ended December 31, 2019 exceeded $1.07 billion. The Company continued to be treated as an EGC through June 11, 2020, which was the date the Company consummated the IPO. Accordingly, since the Company can no longer be treated as an EGC, effective dates included in these condensed consolidated financial statements reflect the effective dates that apply to public companie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3. Revenue Recognition The Company recognizes revenue upon transfer of control of goods or services to customers, in an amount that reflects the consideration to which the Company expects to be entitled in exchange for those goods or services. The Company may collect sales taxes and other taxes from customers on behalf of governmental authorities at the time of sale as required. These taxes are accounted for on a net basis and are not included in revenues or cost of sales. The Company’s revenue is disaggregated within the condensed consolidated statements of operations and is generated from customers throughout the United States. The Company recognizes revenue at a point in time as described below. Retail Vehicle Revenue The Company sells used vehicles to its retail customers through its ecommerce platform and TDA retail location. The transaction price for used vehicles is a fixed amount as set forth within the customer contract at the time of sale. Customers frequently trade-in their existing vehicle to apply toward the transaction price of a used vehicle. Trade-in vehicles represent non-cash consideration which the Company measures at fair value based on external and internal market data for each specific vehicle. The Company satisfies its performance obligation and recognizes revenue for used vehicle sales generally at a point in time when the vehicles are delivered to the customer for ecommerce sales or picked up by the customer for TDA sales. The revenue recognized by the Company includes the agreed upon transaction price, including any delivery charges stated within the customer contract. Revenue excludes any sales taxes, title and registration fees, and other government fees that are collected from customers. The Company receives payment for used vehicle sales directly from the customer at the time of sale or from third-party financial institutions within a short period of time following the sale if the customer obtains financing. Payments received prior to delivery or pick-up of used vehicles are recorded as “Deferred revenue” within the condensed consolidated balance sheets. The Company offers a return policy for used vehicle sales and establishes a provision for estimated returns based on historical information and current trends. The reserve for estimated returns is presented gross on the condensed consolidated balance sheets, with an asset recorded in “Prepaid expenses and other current assets” and a refund liability recorded in “Other current liabilities.” Wholesale Vehicle Revenue The Company sells vehicles that do not meet its retail sales criteria through third-party wholesale auctions. Vehicles sold at auction are acquired from customers who trade-in their vehicles when making a purchase from the Company and also from customers who sell their vehicles to the Company in direct-buy transactions. The transaction price for wholesale vehicles is a fixed amount that is determined at the auction. The Company satisfies its performance obligation and recognizes revenue for wholesale vehicle sales at a point in time when the vehicle is sold at auction. The transaction price is typically due and collected within a short period of time following the vehicle sales. Product Revenue The Company’s product revenue consists of fees earned on selling extended warranty contracts, guaranteed asset protection (“GAP”) and wheel and tire coverage. The Company sells these products pursuant to arrangements with the third parties that provide these products and are responsible for their fulfillment. The Company concluded that it is an agent for these transactions because it does not control the products before they are transferred to the customer. The Company recognizes product revenues on a net basis when the customer enters into an arrangement for the products, which is typically at the time of a used vehicle sale. Customers may enter into a retail installment sales contract to finance the purchase of used vehicles. The Company sells these contracts on a non-recourse basis to various financial institutions. The Company receives a fee from the financial institution based on the difference between the interest rate charged to the customer that purchased the used vehicle and the interest rate set by the financial institution. These fees are recognized upon sale and assignment of the installment sales contract to the financial institution, which occurs concurrently at the time of a used vehicle sale. A portion of the fees earned on these products is subject to chargebacks in the event of early termination, default, or prepayment of the contracts by end-customers. The Company’s exposure for these events is limited to the fees that it receives. An estimated refund liability for chargebacks against the revenue recognized from sales of these products is recorded in the period in which the related revenue is recognized and is based primarily on the Company’s historical chargeback experience. The Company updates its estimates at each reporting date. As of December 31, 2019 and June 30, 2020, the Company’s reserve for chargebacks was $3.3 million and $4.1 million, respectively, of which $1.8 million and $2.2 million, respectively, are included within “Accrued expenses” and $1.5 million and $1.9 million, respectively, are included in “Other long-term liabilities.” The Company also is contractually entitled to receive profit-sharing revenues based on the performance of the extended warranty policies once a required claims period has passed. The Company recognizes profit-sharing revenues to the extent it is probable that it will not result in a significant revenue reversal. The Company estimates the revenue based on historical claims and cancellation data from its customers, as well as other qualitative assumptions. The Company reassesses the estimate at each reporting period with any changes reflected as an adjustment to revenues in the period identified. As of December 31, 2019 and June 30, 2020, the Company recognized $6.9 million and $8.5 million, respectively, related to cumulative profit-sharing payments to which it expects to be entitled, of which $0.3 million and $0.8 million, respectively, are included within “Prepaid expenses and other current assets” and $6.6 million and $7.7 million, respectively, are included within “Other assets.” Other Revenue Other revenue primarily consists of labor and parts revenue earned by the Company for vehicle repair services at TDA. Contract Costs The Company has elected, as a practical expedient, to expense sales commissions when incurred because the amortization period would have been less than one year. These costs are recorded within “Selling, general and administrative expenses” in the condensed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21:11:07Z</dcterms:created>
  <dcterms:modified xmlns:dcterms="http://purl.org/dc/terms/" xmlns:xsi="http://www.w3.org/2001/XMLSchema-instance" xsi:type="dcterms:W3CDTF">2020-08-12T21:11:07Z</dcterms:modified>
</cp:coreProperties>
</file>